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Note 1 - Nature of Business and" sheetId="6" r:id="rId6"/>
    <s:sheet name="Note 2 - Going Concern" sheetId="7" r:id="rId7"/>
    <s:sheet name="Note 3 - Change of Control" sheetId="8" r:id="rId8"/>
    <s:sheet name="Note 4 - Asset Purchase Agreeme" sheetId="9" r:id="rId9"/>
    <s:sheet name="Note 5 - Equipment" sheetId="10" r:id="rId10"/>
    <s:sheet name="Note 6 - Intangible Assets" sheetId="11" r:id="rId11"/>
    <s:sheet name="Note 7 - Accounts Payable and A" sheetId="12" r:id="rId12"/>
    <s:sheet name="Note 8 - Related Party Transact" sheetId="13" r:id="rId13"/>
    <s:sheet name="Note 9 - Derivative Liability" sheetId="14" r:id="rId14"/>
    <s:sheet name="Note 10 - Convertible Notes Pay" sheetId="15" r:id="rId15"/>
    <s:sheet name="Note 11 - Fair Value of Financi" sheetId="16" r:id="rId16"/>
    <s:sheet name="Note 12 - Stockholders' Equity" sheetId="17" r:id="rId17"/>
    <s:sheet name="Note 13 - Subsequent Events" sheetId="18" r:id="rId18"/>
    <s:sheet name="Accounting Policies, by Policy " sheetId="19" r:id="rId19"/>
    <s:sheet name="Note 1 - Nature of Business a20" sheetId="20" r:id="rId20"/>
    <s:sheet name="Note 4 - Asset Purchase Agree21" sheetId="21" r:id="rId21"/>
    <s:sheet name="Note 5 - Equipment (Tables)" sheetId="22" r:id="rId22"/>
    <s:sheet name="Note 6 - Intangible Assets (Tab" sheetId="23" r:id="rId23"/>
    <s:sheet name="Note 7 - Accounts Payable and24" sheetId="24" r:id="rId24"/>
    <s:sheet name="Note 11 - Fair Value of Finan25" sheetId="25" r:id="rId25"/>
    <s:sheet name="Note 1 - Nature of Business a26" sheetId="26" r:id="rId26"/>
    <s:sheet name="Note 1 - Nature of Business a27" sheetId="27" r:id="rId27"/>
    <s:sheet name="Note 2 - Going Concern (Details" sheetId="28" r:id="rId28"/>
    <s:sheet name="Note 4 - Asset Purchase Agree29" sheetId="29" r:id="rId29"/>
    <s:sheet name="Note 4 - Asset Purchase Agree30" sheetId="30" r:id="rId30"/>
    <s:sheet name="Note 5 - Equipment (Details)" sheetId="31" r:id="rId31"/>
    <s:sheet name="Note 5 - Equipment (Details) - " sheetId="32" r:id="rId32"/>
    <s:sheet name="Note 6 - Intangible Assets (Det" sheetId="33" r:id="rId33"/>
    <s:sheet name="Note 6 - Intangible Assets (D34" sheetId="34" r:id="rId34"/>
    <s:sheet name="Note 7 - Accounts Payable and35" sheetId="35" r:id="rId35"/>
    <s:sheet name="Note 8 - Related Party Transa36" sheetId="36" r:id="rId36"/>
    <s:sheet name="Note 9 - Derivative Liability (" sheetId="37" r:id="rId37"/>
    <s:sheet name="Note 10 - Convertible Notes P38" sheetId="38" r:id="rId38"/>
    <s:sheet name="Note 11 - Fair Value of Finan39" sheetId="39" r:id="rId39"/>
    <s:sheet name="Note 11 - Fair Value of Finan40" sheetId="40" r:id="rId40"/>
    <s:sheet name="Note 12 - Stockholders' Equity " sheetId="41" r:id="rId41"/>
  </s:sheets>
  <s:definedNames/>
  <s:calcPr calcId="124519" calcMode="auto" fullCalcOnLoad="1"/>
</s:workbook>
</file>

<file path=xl/sharedStrings.xml><?xml version="1.0" encoding="utf-8"?>
<sst xmlns="http://schemas.openxmlformats.org/spreadsheetml/2006/main" uniqueCount="368">
  <si>
    <t>Document And Entity Information - shares</t>
  </si>
  <si>
    <t>9 Months Ended</t>
  </si>
  <si>
    <t>May 31, 2016</t>
  </si>
  <si>
    <t>Jul. 14, 2016</t>
  </si>
  <si>
    <t>Document and Entity Information [Abstract]</t>
  </si>
  <si>
    <t>Entity Registrant Name</t>
  </si>
  <si>
    <t>Sport Endurance, Inc.</t>
  </si>
  <si>
    <t>Document Type</t>
  </si>
  <si>
    <t>10-Q</t>
  </si>
  <si>
    <t>Current Fiscal Year End Date</t>
  </si>
  <si>
    <t>--08-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y 31,
		2016</t>
  </si>
  <si>
    <t>Document Fiscal Year Focus</t>
  </si>
  <si>
    <t>Document Fiscal Period Focus</t>
  </si>
  <si>
    <t>Q3</t>
  </si>
  <si>
    <t>BALANCE SHEETS - USD ($)</t>
  </si>
  <si>
    <t>Aug. 31, 2015</t>
  </si>
  <si>
    <t>Current assets</t>
  </si>
  <si>
    <t>Cash and cash equivalents</t>
  </si>
  <si>
    <t>Inventory</t>
  </si>
  <si>
    <t>Total current assets</t>
  </si>
  <si>
    <t>Intangible Assets</t>
  </si>
  <si>
    <t>Equipment, net of accumulated depreciation</t>
  </si>
  <si>
    <t>Total Assets</t>
  </si>
  <si>
    <t>Current liabilities</t>
  </si>
  <si>
    <t>Accounts payable and accrued liabilities</t>
  </si>
  <si>
    <t>Derivative liability</t>
  </si>
  <si>
    <t>Convertible notes, net of unamortized debt discounts of $392,822 and $0</t>
  </si>
  <si>
    <t>Total current liabilities</t>
  </si>
  <si>
    <t>Commitments and contingencies</t>
  </si>
  <si>
    <t xml:space="preserve"> </t>
  </si>
  <si>
    <t>Stockholders' equity (deficit)</t>
  </si>
  <si>
    <t>Preferred stock, $0.001 par value, 20,000,000 shares authorized, 1,000 shares issued and outstanding as of May 31, 2016 and August 31, 2015</t>
  </si>
  <si>
    <t>Common stock, $0.001 par value, 580,000,000 shares authorized, 77,775,303 and 37,581,903 shares issued and outstanding as of May 31, 2016 and August 31, 2015</t>
  </si>
  <si>
    <t>Additional paid-in capital</t>
  </si>
  <si>
    <t>Subscription receivable</t>
  </si>
  <si>
    <t>Accumulated deficit</t>
  </si>
  <si>
    <t>Total stockholders' equity (deficit)</t>
  </si>
  <si>
    <t>Total liabilities and stockholders' equity (deficit)</t>
  </si>
  <si>
    <t>BALANCE SHEETS (Parentheticals) - USD ($)</t>
  </si>
  <si>
    <t>unamortized debt dis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May 31, 2015</t>
  </si>
  <si>
    <t>Revenue</t>
  </si>
  <si>
    <t>Operating expenses:</t>
  </si>
  <si>
    <t>General and administrative</t>
  </si>
  <si>
    <t>Professional fees</t>
  </si>
  <si>
    <t>Impairment of assets</t>
  </si>
  <si>
    <t>Depreciation</t>
  </si>
  <si>
    <t>Total operating expenses</t>
  </si>
  <si>
    <t>Net Operating Loss</t>
  </si>
  <si>
    <t>Other income (expense):</t>
  </si>
  <si>
    <t>Interest expense</t>
  </si>
  <si>
    <t>Change in fair value of derivative liability</t>
  </si>
  <si>
    <t>Total other expense</t>
  </si>
  <si>
    <t>Loss before provision for income taxes</t>
  </si>
  <si>
    <t>Provision for income taxes</t>
  </si>
  <si>
    <t>Net loss</t>
  </si>
  <si>
    <t>Net income (loss) per share - basic (in Dollars per share)</t>
  </si>
  <si>
    <t>Net income (loss) per share - diluted (in Dollars per share)</t>
  </si>
  <si>
    <t>Weighted average shares outstanding - basic (in Shares)</t>
  </si>
  <si>
    <t>Weighted average shares outstanding - diluted (in Shares)</t>
  </si>
  <si>
    <t>STATEMENTS OF CASH FLOWS (UNAUDITED) - USD ($)</t>
  </si>
  <si>
    <t>CASH FLOWS FROM OPERATING ACTIVITIES</t>
  </si>
  <si>
    <t>Adjustments to reconcile net loss to net cash used in operating activities:</t>
  </si>
  <si>
    <t>Inducement shares</t>
  </si>
  <si>
    <t>Amortization of discount on convertible debt</t>
  </si>
  <si>
    <t>Amortization of discount on accrued interest</t>
  </si>
  <si>
    <t>Imputed interest</t>
  </si>
  <si>
    <t>Changes in assets and liabilities:</t>
  </si>
  <si>
    <t>Accounts payable</t>
  </si>
  <si>
    <t>Accrued liabilities</t>
  </si>
  <si>
    <t>Net cash used operating activities</t>
  </si>
  <si>
    <t>CASH FLOWS FROM INVESTING ACTIVITIES</t>
  </si>
  <si>
    <t>Payments to acquire assets</t>
  </si>
  <si>
    <t>Net cash used in investing activities</t>
  </si>
  <si>
    <t>CASH FLOWS FROM FINANCING ACTIVITIES</t>
  </si>
  <si>
    <t>Proceeds from sale of common stock</t>
  </si>
  <si>
    <t>Proceeds from officer loans</t>
  </si>
  <si>
    <t>Repayment of officer loans</t>
  </si>
  <si>
    <t>Proceeds from convertible debt</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Common stock issued for conversion of notes payable</t>
  </si>
  <si>
    <t>Common stock issued for discount</t>
  </si>
  <si>
    <t>Common stock issued for subscription receivable</t>
  </si>
  <si>
    <t>Discount on beneficial conversion feature</t>
  </si>
  <si>
    <t>Discount on convertible accrued interest</t>
  </si>
  <si>
    <t>Discount related to derivative liability</t>
  </si>
  <si>
    <t>Note 1 - Nature of Business and Significant Accounting Policies</t>
  </si>
  <si>
    <t>Accounting Policies [Abstract]</t>
  </si>
  <si>
    <t>Organization, Consolidation and Presentation of Financial Statements Disclosure and Significant Accounting Policies [Text Block]</t>
  </si>
  <si>
    <t xml:space="preserve">Note 1 – Nature of Business and Significant Accounting Policies Nature of Business Sport Endurance, Inc. (“the Company”) was incorporated as Cayenne Construction, Inc. in the state of Nevada on January 3, 2001 (“Inception”). The Company was formed to be an independent service provider of ready-mix concrete, whereby management was to arrange purchases of ready-mixed concrete by small contractors and customers on a fee basis. The Company ceased operations in 2002 and was revived in 2009 with a name change to, “Sport Endurance, Inc.” on August 6, 2009. The Company intends to market and distribute quality dietary supplements throughout the United States. Basis of Presentation The audited condensed financial statements have been prepared in accordance with United States generally accepted accounting principles and reflect all adjustments which, in the opinion of management, are necessary for a fair presentation. All such adjustments are of a normal recurring nature. The Company has adopted a fiscal year end of August 31st.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cash and cash equivalents of $89,088 and $0 as of May 31, 2016 and August 31, 2015. Inventory Inventory consists of finished goods and is stated at the lower of cost or market by the first-in, first-out method. The Company currently has approximately 450 containers of a performance drink currently marketed under the name “sports leg and lung” included in inventory at May 31, 2016. The Company had no inventory at August 31, 2015. Equipment Equipment is recorded at the lower of cost or estimated net recoverable amount, and is depreciated using the straight-line method over the estimated useful lives of the related assets as follows:
Computer equipment
5 years
Furniture and fixtures
7 years 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Intangible Assets Intangible assets consisted of trade secrets and trade names and stated at fair value. The Company regularly evaluates its intangible assets for impairment which are charged to operations. The Company’s trade secrets and trade names are not considered finite lived assets, and accordingly are not amortized. 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 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May 31, 2016. The respective carrying value of certain financial instruments approximated their fair values due to the short-term nature of these instruments. These financial instruments include cash, accounts payable and accrued expenses. 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For the convertible note issuances, the derivative liability valuation utilized an expected life of 0.5 years, a volatility of 261.4%, risk free interest rate of 0.36% and a stock price of $1.80 on the date of issuance. The derivative liability was revalued at May 31, 2016 utilizing an expected life of 0.45 years, a volatility of 275.7% - 276.9%, risk free interest rate of 0.34% and a stock price of $1.89. Any change in value is charged to income or expense during the period. During the three months ended May 31, 2016, the Company recognized a loss on the fair value of the derivative liability in the amount of $1,001 bringing the fair value of the derivative liability to $193,842.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Uncertain tax positions Effective January 1, 2009,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ly Issued Accounting Pronounce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adoption of ASU 2016-02 is not expected to have a material effect on the Company’s consolidated financial stat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t>
  </si>
  <si>
    <t>Note 2 - Going Concern</t>
  </si>
  <si>
    <t>Organization, Consolidation and Presentation of Financial Statements [Abstract]</t>
  </si>
  <si>
    <t>Substantial Doubt about Going Concern [Text Block]</t>
  </si>
  <si>
    <t>Note 2 – Going Concern As shown in the accompanying financial statements, the Company has incurred recurring net losses from operations resulting in an accumulated deficit of $922,108 and a working capital deficit of $211,086 as of May 31, 2016.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Change of Control</t>
  </si>
  <si>
    <t>Change Of Control [Abstract]</t>
  </si>
  <si>
    <t>Change Of Control [Text Block]</t>
  </si>
  <si>
    <t>Note 3 – Change of Control On April 25, 2016, shareholders holding 55,030,600 shares of the outstanding common stock of the Company, representing approximately 71% of the Company’s outstanding shares, acted by written consent to remove the Company’s existing members of the Board of Directors, and in their place appoint David Lelong as the sole director of the Company. Previously, on February 4, 2016, shareholders representing a majority of the outstanding common stock of the Company acted by written consent to remove the Company’s directors and appoint Mr. Lelong as sole director of the Company, and following the February 4, 2016 shareholder action, Mr. Lelong, acting as sole director, replaced Mr. Gerald Ricks as President, Chief Executive Officer and Chairman of the Company. However, under Nevada law, directors may be removed only by shareholders representing two-thirds of outstanding shares; consequently the February 4, 2016 shareholder action was not valid, and on April 25, 2016 the Company sought, and received, new approval from shareholders representing a sufficient percentage of outstanding shares to act validly under Nevada law. On April 29, 2016, the Board acted to ratify the removal of Mr. Ricks from all positions held by him as an executive officer of the Company, and also ratified the appointment of Mr. Lelong as President, Secretary, Treasurer, Chief Executive Officer, Chief Financial Officer, and Chairman of the Board. As a result of the above transaction BK Consulting is no longer a related party and Mr. Lelong is now the majority shareholder and a related party.</t>
  </si>
  <si>
    <t>Note 4 - Asset Purchase Agreement</t>
  </si>
  <si>
    <t>Business Combinations [Abstract]</t>
  </si>
  <si>
    <t>Business Combination Disclosure [Text Block]</t>
  </si>
  <si>
    <t>Note 4 – Asset Purchase Agreement On May 18, 2016 the Company entered into an Asset Purchase Agreement (the “Asset Purchase Agreement”) with Sharp Innovations, LLC (“Seller”) to acquire certain assets consisting of (a) tangible assets of Seller consisting of approximately 450 containers of that performance drink currently marketed under the name “sports leg and lung”; (b) all intangible assets of Seller, including goodwill, licenses, patents, trade secrets, trademarks, copyrights, marketing rights, etc., specifically relating to and including certain intellectual property described as: that certain website URL www.sportslegandlung.com, the product formula for that performance drink currently marketed under the name “sports leg and lung”, all proprietary data owned and collected by the Seller with respect to the Product, and all rights of any description related to two future product formulations (one for weight loss and one for anti-aging, both of which the Seller has agreed to develop to completion and timely deliver to the Purchaser at no further charge). The purchase price consisted of Two Hundred Fifty Thousand ($250,000) Dollars in cash. The acquisition of the assets has been accounted for as a purchase in accordance with ASC Topic 805 Business Combinations and the assets have been included in the Company’s financial statements since May 18, 2016. The Company obtained a third-party independent valuation of the assets acquired. The acquisition date estimated fair value prior to impairment of assets acquired consisted of following:
Inventory
$
3,169
Trade secrets
188,824
Trade names
28,007
Total purchase price
$
250,000 The Company had a third party valuation of the assets acquired and recorded impairment charges of $167,251 for the three and nine months ended May 31, 2016.</t>
  </si>
  <si>
    <t>Note 5 - Equipment</t>
  </si>
  <si>
    <t>Property, Plant and Equipment [Abstract]</t>
  </si>
  <si>
    <t>Property, Plant and Equipment Disclosure [Text Block]</t>
  </si>
  <si>
    <t>Note 5 – Equipment Equipment consists of the following:
May 31, 2016
August 31, 2015
Computer equipment
$
10,000
$
10,000
Furniture and fixtures
15,340
15,340
Total
25,340
25,340
Less accumulated depreciation
(24,788
)
(23,150
)
Total
$
552
$
2,190 Depreciation expense totaled $546 and $1,638 for the three and nine months ended May 31, 2016, respectively. Depreciation expense totaled $548 and $1,644 for the three and nine months ended May 31, 2015, respectively.</t>
  </si>
  <si>
    <t>Note 6 - Intangible Assets</t>
  </si>
  <si>
    <t>Disclosure Text Block [Abstract]</t>
  </si>
  <si>
    <t>Intangible Assets Disclosure [Text Block]</t>
  </si>
  <si>
    <t>Note 6 – Intangible Assets The following table summarizes the Company’s intangible assets, net as of May 31, 2016 and August 31, 2015. Trade secrets and trade names are not considered finite lived assets, and accordingly are not amortized:
May 31, 2016
August 31, 2015
Trade secrets
$
188,824
$
-
Trade name
58,007
-
Intangible assets, gross
246,381
-
Impairment of intangible assets
165,131
-
Intangible assets, net
$
81,700
$
- During the nine months ended May 31, 2016, the Company recorded an impairment of $165,131 with respect to its intangible assets.</t>
  </si>
  <si>
    <t>Note 7 - Accounts Payable and Accrued Liabilities</t>
  </si>
  <si>
    <t>Payables and Accruals [Abstract]</t>
  </si>
  <si>
    <t>Accounts Payable and Accrued Liabilities Disclosure [Text Block]</t>
  </si>
  <si>
    <t xml:space="preserve">Note 7 – Accounts Payable and Accrued Liabilities Accounts payable and accrued liabilities consist of the following:
May 31, 2016
August 31, 2015
Trade accounts payable
28,946
21,322
Payroll and related
28,874
-
Accrued interest
2,383
-
60,203
21,322 </t>
  </si>
  <si>
    <t>Note 8 - Related Party Transactions</t>
  </si>
  <si>
    <t>Related Party Transactions [Abstract]</t>
  </si>
  <si>
    <t>Related Party Transactions Disclosure [Text Block]</t>
  </si>
  <si>
    <t>Note 8 – Related Party Transactions During the period covered by this report, the Company had convertible notes payable to certain parties who until February 6, 2016 were related parties; see note 7. As of May 31, 2016, these convertible notes had been fully repaid. During the nine months ended May 31, 2016, the Company received loans in the aggregate amount of $12,653 from the Company’s CEO, David Lelong, to fund operations. These advances are unsecured, non-interest bearing and due on demand. These advances were repaid in full during the three months ended May 31, 2016 On April 29, 2016, the Company’s Board ratified an oral agreement with Mr. Lelong, effective February 1, 2016, pursuant to which he will receive an annual salary of $96,000 for serving as an executive officer of the Company.</t>
  </si>
  <si>
    <t>Note 9 - Derivative Liability</t>
  </si>
  <si>
    <t>Derivatives and Fair Value [Text Block]</t>
  </si>
  <si>
    <t xml:space="preserve">Note 9 – Derivative Liability The Company entered into convertible note agreements containing beneficial conversion features. One of the features is a ratchet reset provision which allows the note holders to reduce the conversion price should the Company issue equity with an effective price per share that is lower than the stated conversion price in the note agreement (see note 10). The Company accounts for the fair value of the conversion feature in accordance with ASC 815, Accounting for Derivatives and Hedging and EITF 07-05, the embedded derivatives should be bundled and valued as a single, compound embedded derivative, bifurcate treated as a derivative liability. The Company is required to carry the embedded derivative on its balance sheet at fair value and account for any unrealized change in fair value as a component in its results of operations. On May 11, 2016, the Company recorded a derivative liability in the amount of $192,841. During the three months ended May 31, 2016, the Company recognized a loss on the fair value of the derivative liability in the amount of $1,001 bringing the fair value of the derivative liability to $193,842 as of May 31, 2016. </t>
  </si>
  <si>
    <t>Note 10 - Convertible Notes Payable</t>
  </si>
  <si>
    <t>Debt Disclosure [Abstract]</t>
  </si>
  <si>
    <t>Debt Disclosure [Text Block]</t>
  </si>
  <si>
    <t>Note 10 – Convertible Notes Payable 3.5% OID Convertible Notes On May 11, 2016 the Company entered into Securities Purchase Agreements with certain purchasers (“the Holders”). The Company issued 3.5% original issue discount (“OID”) senior secured convertible promissory notes having an aggregate face amount of $440,000 (the “3.5% OID Convertible Notes”). These notes bear interest at a rate of 10% per annum and mature in six months. The Company received cash proceeds of $426,400 net of the 3.5% original issue discount of $15,400. At the Holders option the principal and accrued interest under the Notes are convertible into common stock at a rate of $0.50 per share and have a full reset feature. The Notes are secured by all assets of the Company. The Company at any time may prepay in whole or in part the outstanding principal and accrued interest at 125% during the first 90 days and 130% for the period from the 91st day through maturity. In addition the Company issued to the Holders an aggregate of 200,000 shares of common stock value at $360,000 as commitment shares. These shares were issued during the period and are considered a discount to the Notes. Due to the reset feature of the conversion price of the convertible notes, the Company concluded that a derivative liability existed at the date of issuance and recorded a derivative liability in the amount of $192,841 (see note 9). The sum of the value of the derivative liability of $192,841, the original issue discount of $15,400, and the discount attributable to the 200,000 commitment shares of $360,000 was $568,241, which exceeded the $440,000 face amount of the 3.5% OID Convertible Notes by $128,241; this amount was charged to interest expense during the period ended May 31, 2016. The discount of $440,000 will be charged to interest expense via the effective interest method over the life of the note; $47,178 of this amount was charged to interest expense during the three months ended May 31, 2016. As of May 31, 2016 the balance due on the 3.5% OID Convertible Notes was $47,148 net of unamortized debt discount of $392,822, respectively. During the three months ended May 31, 2016, the Company accrued interest on the 3.5% OID Convertible Notes in the amount of $2,383. Accrued interest on these notes is convertible to common stock at the same terms as the principal. The Company recorded a discount to the accrued interest in the amount of $2,383, and immediately charged this discount to operations, resulting in additional interest expense in the amount of $2,383 during the period. BK Consulting Notes On October 28, 2015, the Company issued an unsecured convertible loan of $1,700, non-interest bearing, due on demand and convertible into Common Stock at a rate $0.002 per share, from a major shareholder, BK Consulting, to fund operations. The Company calculated the beneficial conversion feature embedded in the convertible note. The conversion feature, in the amount of $1,700, was recorded as debt discount. On November 2, 2015, the Company converted $29,500 of convertible debt due to the Company’s major shareholder, BK Consulting, into 14,750,400 shares of common stock at a conversion price of $0.002. As the note conversion occurred within the terms of the agreement, no gain or loss was recognized. The Company calculates any beneficial conversion feature embedded in its convertible notes via the intrinsic value method. The conversion feature was considered a discount to the notes, to the extent the aggregate value of the conversion feature did not exceed the face value of the notes. These discounts are amortized to interest expense through earlier of the term or conversion of the notes. During the nine months ended May 31, 2016 and May 31, 2015, the Company recorded debt discounts in the amount of $1,700 and $11,443, respectively. During the nine months ended May 31, 2016 and May 31, 2015, the Company amortized debt discounts to interest expense in the aggregate amount of $1,700 and $11,443. On November 10, 2015, the Company converted $10,744 of convertible debt due to the debt holder, BK Consulting, into 5,371,500 shares of common stock at a conversion price of $0.002. As the note conversion occurred within the terms of the agreement, no gain or loss was recognized. As of May 31, 2016 and August 31, 2015 the balance of the convertible debt due to BK Consulting was $0 and $38,543. The Company recorded imputed interest on all outstanding BK Consulting convertible notes at a rate of 8%. The Company recorded imputed interest in the amount of $557 and $1,427 during the nine months ended May 31, 2016 and May 31, 2015 related to the BK Consulting convertible notes.</t>
  </si>
  <si>
    <t>Note 11 - Fair Value of Financial Instruments</t>
  </si>
  <si>
    <t>Fair Value Disclosures [Abstract]</t>
  </si>
  <si>
    <t>Fair Value Disclosures [Text Block]</t>
  </si>
  <si>
    <t xml:space="preserve">Note 11 – Fair Value of Financial Instruments The following summarized the Company’s financial liabilities that are recorded at fair value on a recurring basis at May 31, 2016 and August 31, 2015.
May 31, 2016
Level 1
Level 2
Level 3
Total
Liabilities
Derivative liabilities
$
-
$
-
$
193,842
$
193,842
August 31, 2015
Level 1
Level 2
Level 3
Total
Liabilities
Derivative liabilities
$
-
$
-
$
-
$
- The estimated fair values of the Company’s derivative liabilities are as follows:
Derivative
Liability
Liabilities Measured at Fair Value
Balance as of August 31, 2015
$
-
Issuances
192,841
Revaluation loss
1,001
Balance as of May 31, 2016
$
193,842 </t>
  </si>
  <si>
    <t>Note 12 - Stockholders' Equity</t>
  </si>
  <si>
    <t>Stockholders' Equity Note [Abstract]</t>
  </si>
  <si>
    <t>Stockholders' Equity Note Disclosure [Text Block]</t>
  </si>
  <si>
    <t>Note 12 – Stockholders’ Equity Preferred stock The Company is authorized to issue 20,000,000 shares of $0.001 par value preferred stock as of May 31, 2016 and August 31, 2015. The Company had 1,000 shares of preferred stock issued and outstanding as of May 31, 2016 and August 31, 2015, respectively. Common stock The Company is authorized to issue 580,000,000 shares of $0.001 par value common stock as of May 31, 2016 and August 31, 2015. The Company had 77,775,303 and 37,581,903 shares of common stock issued and outstanding as of May 31, 2016 and August 31, 2015, respectively. On May 11, 2016, the Company issued 200,000 shares of common stock, valued at $360,000 as commitment shares to convertible note holders. These shares were issued at fair value based on the market price at issuance of $1.80 per share. On November 11, 2015, the Company issued 5,371,500 shares of common stock at par value, $0.001 per share, to BK Consulting, for a stock subscription receivable, valued at $5,372. As of May 31, 2016, subscription receivables were $5,372 On November 10, 2015, the Company converted $10,744 of convertible debt due to BK Consulting, into 5,371,500 shares of common stock at a conversion price of $0.002. As the note conversion occurred within the terms of the agreement, no gain or loss was recognized. On November 3, 2015, the Company issued 14,500,000 shares of common stock at par value, $0.001 per share, to a third party investor, for cash proceeds of $14,500. On November 2, 2015, the Company converted $29,500 of convertible debt due to BK Consulting, into 14,750,400 shares of common stock at a conversion price of $0.002. As the note conversion occurred within the terms of the agreement, no gain or loss was recognized. During the three and nine months ended May 31, 2015, 200,000 and 40,393,000 shares of common stock, respectively were issued.</t>
  </si>
  <si>
    <t>Note 13 - Subsequent Events</t>
  </si>
  <si>
    <t>Subsequent Events [Abstract]</t>
  </si>
  <si>
    <t>Subsequent Events [Text Block]</t>
  </si>
  <si>
    <t>Note 13 – Subsequent Events 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t>
  </si>
  <si>
    <t>Accounting Policies, by Policy (Policies)</t>
  </si>
  <si>
    <t>Basis of Accounting, Policy [Policy Text Block]</t>
  </si>
  <si>
    <t>Basis of Presentation The audited condensed financial statements have been prepared in accordance with United States generally accepted accounting principles and reflect all adjustments which, in the opinion of management, are necessary for a fair presentation. All such adjustments are of a normal recurring nature. The Company has adopted a fiscal year end of August 31st.</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cash and cash equivalents of $89,088 and $0 as of May 31, 2016 and August 31, 2015.</t>
  </si>
  <si>
    <t>Inventory, Policy [Policy Text Block]</t>
  </si>
  <si>
    <t>Inventory Inventory consists of finished goods and is stated at the lower of cost or market by the first-in, first-out method. The Company currently has approximately 450 containers of a performance drink currently marketed under the name “sports leg and lung” included in inventory at May 31, 2016. The Company had no inventory at August 31, 2015.</t>
  </si>
  <si>
    <t>Property, Plant and Equipment, Policy [Policy Text Block]</t>
  </si>
  <si>
    <t>Equipment Equipment is recorded at the lower of cost or estimated net recoverable amount, and is depreciated using the straight-line method over the estimated useful lives of the related assets as follows:
Computer equipment
5 years
Furniture and fixtures
7 years 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tangible Assets, Finite-Lived, Policy [Policy Text Block]</t>
  </si>
  <si>
    <t>Intangible Assets Intangible assets consisted of trade secrets and trade names and stated at fair value. The Company regularly evaluates its intangible assets for impairment which are charged to operations. The Company’s trade secrets and trade names are not considered finite lived assets, and accordingly are not amortized.</t>
  </si>
  <si>
    <t>Income Tax, Policy [Policy Text Block]</t>
  </si>
  <si>
    <t>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 Policy [Policy Text Block]</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t>
  </si>
  <si>
    <t>Fair Value Measurement, Policy [Policy Text Block]</t>
  </si>
  <si>
    <t>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May 31, 2016. The respective carrying value of certain financial instruments approximated their fair values due to the short-term nature of these instruments. These financial instruments include cash, accounts payable and accrued expenses</t>
  </si>
  <si>
    <t>Derivatives, Policy [Policy Text Block]</t>
  </si>
  <si>
    <t>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For the convertible note issuances, the derivative liability valuation utilized an expected life of 0.5 years, a volatility of 261.4%, risk free interest rate of 0.36% and a stock price of $1.80 on the date of issuance. The derivative liability was revalued at May 31, 2016 utilizing an expected life of 0.45 years, a volatility of 275.7% - 276.9%, risk free interest rate of 0.34% and a stock price of $1.89. Any change in value is charged to income or expense during the period. During the three months ended May 31, 2016, the Company recognized a loss on the fair value of the derivative liability in the amount of $1,001 bringing the fair value of the derivative liability to $193,842.</t>
  </si>
  <si>
    <t>Earnings Per Share, Policy [Policy Text Block]</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Income Tax Uncertainties, Policy [Policy Text Block]</t>
  </si>
  <si>
    <t>Uncertain tax positions Effective January 1, 2009,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New Accounting Pronouncements, Policy [Policy Text Block]</t>
  </si>
  <si>
    <t>Recently Issued Accounting Pronounce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adoption of ASU 2016-02 is not expected to have a material effect on the Company’s consolidated financial stat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t>
  </si>
  <si>
    <t>Note 1 - Nature of Business and Significant Accounting Policies (Tables)</t>
  </si>
  <si>
    <t>Estimated Useful Lives [Member]</t>
  </si>
  <si>
    <t>Note 1 - Nature of Business and Significant Accounting Policies (Tables) [Line Items]</t>
  </si>
  <si>
    <t>Property, Plant and Equipment [Table Text Block]</t>
  </si>
  <si>
    <t>Equipment is recorded at the lower of cost or estimated net recoverable amount, and is depreciated using the straight-line method over the estimated useful lives of the related assets as follows:
Computer equipment
5 years
Furniture and fixtures
7 years</t>
  </si>
  <si>
    <t>Note 4 - Asset Purchase Agreement (Tables)</t>
  </si>
  <si>
    <t>Schedule of Recognized Identified Assets Acquired and Liabilities Assumed [Table Text Block]</t>
  </si>
  <si>
    <t xml:space="preserve">The acquisition date estimated fair value prior to impairment of assets acquired consisted of following:
Inventory
$
3,169
Trade secrets
188,824
Trade names
28,007
Total purchase price
$
250,000 </t>
  </si>
  <si>
    <t>Note 5 - Equipment (Tables)</t>
  </si>
  <si>
    <t>Property and Equipment [Member]</t>
  </si>
  <si>
    <t>Note 5 - Equipment (Tables) [Line Items]</t>
  </si>
  <si>
    <t xml:space="preserve">Equipment consists of the following:
May 31, 2016
August 31, 2015
Computer equipment
$
10,000
$
10,000
Furniture and fixtures
15,340
15,340
Total
25,340
25,340
Less accumulated depreciation
(24,788
)
(23,150
)
Total
$
552
$
2,190 </t>
  </si>
  <si>
    <t>Note 6 - Intangible Assets (Tables)</t>
  </si>
  <si>
    <t>Schedule of Indefinite-Lived Intangible Assets [Table Text Block]</t>
  </si>
  <si>
    <t xml:space="preserve">The following table summarizes the Company’s intangible assets, net as of May 31, 2016 and August 31, 2015. Trade secrets and trade names are not considered finite lived assets, and accordingly are not amortized:
May 31, 2016
August 31, 2015
Trade secrets
$
188,824
$
-
Trade name
58,007
-
Intangible assets, gross
246,381
-
Impairment of intangible assets
165,131
-
Intangible assets, net
$
81,700
$
- </t>
  </si>
  <si>
    <t>Note 7 - Accounts Payable and Accrued Liabilities (Tables)</t>
  </si>
  <si>
    <t>Schedule of Accounts Payable and Accrued Liabilities [Table Text Block]</t>
  </si>
  <si>
    <t xml:space="preserve">Accounts payable and accrued liabilities consist of the following:
May 31, 2016
August 31, 2015
Trade accounts payable
28,946
21,322
Payroll and related
28,874
-
Accrued interest
2,383
-
60,203
21,322 </t>
  </si>
  <si>
    <t>Note 11 - Fair Value of Financial Instruments (Tables)</t>
  </si>
  <si>
    <t>Schedule of Fair Value, Assets and Liabilities Measured on Recurring Basis [Table Text Block]</t>
  </si>
  <si>
    <t xml:space="preserve">The following summarized the Company’s financial liabilities that are recorded at fair value on a recurring basis at May 31, 2016 and August 31, 2015.
May 31, 2016
Level 1
Level 2
Level 3
Total
Liabilities
Derivative liabilities
$
-
$
-
$
193,842
$
193,842
August 31, 2015
Level 1
Level 2
Level 3
Total
Liabilities
Derivative liabilities
$
-
$
-
$
-
$
- </t>
  </si>
  <si>
    <t>Fair Value, Net Derivative Asset (Liability) Measured on Recurring Basis, Unobservable Input Reconciliation [Table Text Block]</t>
  </si>
  <si>
    <t xml:space="preserve">The estimated fair values of the Company’s derivative liabilities are as follows:
Derivative
Liability
Liabilities Measured at Fair Value
Balance as of August 31, 2015
$
-
Issuances
192,841
Revaluation loss
1,001
Balance as of May 31, 2016
$
193,842 </t>
  </si>
  <si>
    <t>Note 1 - Nature of Business and Significant Accounting Policies (Details) - USD ($)</t>
  </si>
  <si>
    <t>May 11, 2016</t>
  </si>
  <si>
    <t>Aug. 31, 2014</t>
  </si>
  <si>
    <t>Note 1 - Nature of Business and Significant Accounting Policies (Details) [Line Items]</t>
  </si>
  <si>
    <t>Cash, FDIC Insured Amount</t>
  </si>
  <si>
    <t>Cash and Cash Equivalents, at Carrying Value</t>
  </si>
  <si>
    <t>Inventory Related Text</t>
  </si>
  <si>
    <t>Company currently has approximately 450 containers of a performance drink</t>
  </si>
  <si>
    <t>Fair Value Assumptions, Expected Term</t>
  </si>
  <si>
    <t>6 months</t>
  </si>
  <si>
    <t>164 days</t>
  </si>
  <si>
    <t>Fair Value Assumptions, Expected Volatility Rate</t>
  </si>
  <si>
    <t>261.40%</t>
  </si>
  <si>
    <t>Fair Value Assumptions, Risk Free Interest Rate</t>
  </si>
  <si>
    <t>0.36%</t>
  </si>
  <si>
    <t>0.34%</t>
  </si>
  <si>
    <t>Share Price</t>
  </si>
  <si>
    <t>Derivative, Gain (Loss) on Derivative, Net</t>
  </si>
  <si>
    <t>Derivative Liability, Current</t>
  </si>
  <si>
    <t>Minimum [Member]</t>
  </si>
  <si>
    <t>275.70%</t>
  </si>
  <si>
    <t>Maximum [Member]</t>
  </si>
  <si>
    <t>276.90%</t>
  </si>
  <si>
    <t>Note 1 - Nature of Business and Significant Accounting Policies (Details) - Schedule of Property, Plant and Equipment, Estimated Useful Lives</t>
  </si>
  <si>
    <t>Computer Equipment [Member]</t>
  </si>
  <si>
    <t>Property, Plant and Equipment [Line Items]</t>
  </si>
  <si>
    <t>Property and equipment, estimated useful lives</t>
  </si>
  <si>
    <t>5 years</t>
  </si>
  <si>
    <t>Furniture and Fixtures [Member]</t>
  </si>
  <si>
    <t>7 years</t>
  </si>
  <si>
    <t>Note 2 - Going Concern (Details) - USD ($)</t>
  </si>
  <si>
    <t>Retained Earnings (Accumulated Deficit)</t>
  </si>
  <si>
    <t>Working Capital (Deficit)</t>
  </si>
  <si>
    <t>Note 4 - Asset Purchase Agreement (Details) - USD ($)</t>
  </si>
  <si>
    <t>May 18, 2015</t>
  </si>
  <si>
    <t>Asset Acquisition, Description</t>
  </si>
  <si>
    <t>(a) tangible assets of Seller consisting of approximately 450 containers of that performance drink currently marketed under the name &amp;#x201c;sports leg and lung&amp;#x201d;; (b) all intangible assets of Seller, including goodwill, licenses, patents, trade secrets, trademarks, copyrights, marketing rights, etc., specifically relating to and including certain intellectual property described as: that certain website URL www.sportslegandlung.com, the product formula for that performance drink currently marketed under the name &amp;#x201c;sports leg and lung&amp;#x201d;, all proprietary data owned and collected by the Seller with respect to the Product, and all rights of any description related to two future product formulations (one for weight loss and one for anti-aging, both of which the Seller has agreed to develop to completion and timely deliver to the Purchaser at no further charge)</t>
  </si>
  <si>
    <t>Purchase Price of Inventory and Intangibles</t>
  </si>
  <si>
    <t>Asset Impairment Charges</t>
  </si>
  <si>
    <t>Note 4 - Asset Purchase Agreement (Details) - Schedule of Recognized Identified Assets Acquired</t>
  </si>
  <si>
    <t>May 18, 2016USD ($)</t>
  </si>
  <si>
    <t>Note 4 - Asset Purchase Agreement (Details) - Schedule of Recognized Identified Assets Acquired [Line Items]</t>
  </si>
  <si>
    <t>Total purchase price</t>
  </si>
  <si>
    <t>Trade Secrets [Member]</t>
  </si>
  <si>
    <t>Intangible asset</t>
  </si>
  <si>
    <t>Trade Names [Member]</t>
  </si>
  <si>
    <t>Note 5 - Equipment (Details) - USD ($)</t>
  </si>
  <si>
    <t>2 Months Ended</t>
  </si>
  <si>
    <t>Note 5 - Equipment (Details) - Schedule of Property, Plant and Equipment - USD ($)</t>
  </si>
  <si>
    <t>Schedule of Property, Plant and Equipment [Abstract]</t>
  </si>
  <si>
    <t>Computer equipment</t>
  </si>
  <si>
    <t>Furniture and fixtures</t>
  </si>
  <si>
    <t>Total</t>
  </si>
  <si>
    <t>Less accumulated depreciation</t>
  </si>
  <si>
    <t>Note 6 - Intangible Assets (Details) - USD ($)</t>
  </si>
  <si>
    <t>12 Months Ended</t>
  </si>
  <si>
    <t>Impairment of Intangible Assets, Indefinite-lived (Excluding Goodwill)</t>
  </si>
  <si>
    <t>Note 6 - Intangible Assets (Details) - Schedule of Indefinite-Lived Intangible Assets - USD ($)</t>
  </si>
  <si>
    <t>Indefinite-lived Intangible Assets [Line Items]</t>
  </si>
  <si>
    <t>Intangible assets, gross</t>
  </si>
  <si>
    <t>Impairment of intangible assets</t>
  </si>
  <si>
    <t>Intangible assets, net</t>
  </si>
  <si>
    <t>Note 7 - Accounts Payable and Accrued Liabilities (Details) - Schedule of Accounts Payable and Accrued Liabilities - USD ($)</t>
  </si>
  <si>
    <t>Schedule of Accounts Payable and Accrued Liabilities [Abstract]</t>
  </si>
  <si>
    <t>Trade accounts payable</t>
  </si>
  <si>
    <t>Payroll and related</t>
  </si>
  <si>
    <t>Accrued interest</t>
  </si>
  <si>
    <t>Note 8 - Related Party Transactions (Details) - USD ($)</t>
  </si>
  <si>
    <t>Apr. 29, 2016</t>
  </si>
  <si>
    <t>Note 8 - Related Party Transactions (Details) [Line Items]</t>
  </si>
  <si>
    <t>Proceeds from Related Party Debt</t>
  </si>
  <si>
    <t>Chief Executive Officer [Member]</t>
  </si>
  <si>
    <t>Employement Agreement, Annual Salary</t>
  </si>
  <si>
    <t>Note 9 - Derivative Liability (Details) - USD ($)</t>
  </si>
  <si>
    <t>Fair Value, Net Derivative Asset (Liability) Measured on Recurring Basis, Unobservable Inputs Reconciliation, Issues</t>
  </si>
  <si>
    <t>Note 10 - Convertible Notes Payable (Details) - USD ($)</t>
  </si>
  <si>
    <t>Nov. 10, 2015</t>
  </si>
  <si>
    <t>Nov. 02, 2015</t>
  </si>
  <si>
    <t>Oct. 28, 2015</t>
  </si>
  <si>
    <t>Note 10 - Convertible Notes Payable (Details) [Line Items]</t>
  </si>
  <si>
    <t>Proceeds from Convertible Debt</t>
  </si>
  <si>
    <t>Debt Instrument, Unamortized Discount</t>
  </si>
  <si>
    <t>Amortization of Debt Discount (Premium)</t>
  </si>
  <si>
    <t>Amortization of Discount on Accrued Interest</t>
  </si>
  <si>
    <t>Debt Conversion, Original Debt, Amount</t>
  </si>
  <si>
    <t>Debt Instrument, Convertible, Beneficial Conversion Feature</t>
  </si>
  <si>
    <t>Imputed Interest, Debt</t>
  </si>
  <si>
    <t>Convertible Notes Payable [Member] | 3.5% OID Notes [Member]</t>
  </si>
  <si>
    <t>Debt Instrument, Face Amount</t>
  </si>
  <si>
    <t>Debt Instrument, Original Issue Discount, Percentage</t>
  </si>
  <si>
    <t>3.50%</t>
  </si>
  <si>
    <t>Debt Instrument, Interest Rate, Stated Percentage</t>
  </si>
  <si>
    <t>10.00%</t>
  </si>
  <si>
    <t>Debt Instrument, Term</t>
  </si>
  <si>
    <t>Debt Instrument, Convertible, Conversion Price (in Dollars per share)</t>
  </si>
  <si>
    <t>Debt Instrument, Payment Terms</t>
  </si>
  <si>
    <t>The Company at any time may prepay in whole or in part the outstanding principal and accrued interest at 125% during the first 90 days and 130% for the period from the 91st day through maturity.</t>
  </si>
  <si>
    <t>Stock Issued During Period, Shares, Other (in Shares)</t>
  </si>
  <si>
    <t>Stock Issued During Period, Value, Other</t>
  </si>
  <si>
    <t>Derivative Liability</t>
  </si>
  <si>
    <t>Convertible Debt, Current</t>
  </si>
  <si>
    <t>Interest Payable</t>
  </si>
  <si>
    <t>Convertible Notes Payable [Member] | 3.5% OID Notes [Member] | Original Issue Discount [Member]</t>
  </si>
  <si>
    <t>Convertible Notes Payable [Member] | 3.5% OID Notes [Member] | Derivative Liability [Member]</t>
  </si>
  <si>
    <t>Convertible Notes Payable [Member] | 3.5% OID Notes [Member] | Commitment Shares [Member]</t>
  </si>
  <si>
    <t>Convertible Notes Payable [Member] | 3.5% OID Notes [Member] | Total Discounts [Member]</t>
  </si>
  <si>
    <t>Convertible Notes Payable [Member] | 3.5% OID Notes [Member] | Excess Discount Charged to Interest [Member]</t>
  </si>
  <si>
    <t>Other Nonoperating Expense</t>
  </si>
  <si>
    <t>Convertible Notes Payable [Member] | BK Consulting Notes [Member]</t>
  </si>
  <si>
    <t>Debt Instrument, Interest Rate Terms</t>
  </si>
  <si>
    <t>non-interest bearing</t>
  </si>
  <si>
    <t>Debt Conversion, Converted Instrument, Shares Issued (in Shares)</t>
  </si>
  <si>
    <t>Imputed Interest, Rate Stated Percentage</t>
  </si>
  <si>
    <t>8.00%</t>
  </si>
  <si>
    <t>Note 11 - Fair Value of Financial Instruments (Details) - Schedule of Fair Value, Liabilities Measured on Recurring Basis - USD ($)</t>
  </si>
  <si>
    <t>Liabilities</t>
  </si>
  <si>
    <t>Derivative liabilities</t>
  </si>
  <si>
    <t>Fair Value, Inputs, Level 1 [Member]</t>
  </si>
  <si>
    <t>Fair Value, Inputs, Level 2 [Member]</t>
  </si>
  <si>
    <t>Fair Value, Inputs, Level 3 [Member]</t>
  </si>
  <si>
    <t>Note 11 - Fair Value of Financial Instruments (Details) - Fair Value, Derivative Liability Measured on Recurring Basis, Unobservable Input Reconciliation - USD ($)</t>
  </si>
  <si>
    <t>Liabilities Measured at Fair Value</t>
  </si>
  <si>
    <t>Balance as of August 31, 2015</t>
  </si>
  <si>
    <t>Issuances</t>
  </si>
  <si>
    <t>Revaluation loss</t>
  </si>
  <si>
    <t>Balance as of May 31, 2016</t>
  </si>
  <si>
    <t>Note 12 - Stockholders' Equity (Details) - USD ($)</t>
  </si>
  <si>
    <t>Nov. 11, 2015</t>
  </si>
  <si>
    <t>Nov. 03, 2015</t>
  </si>
  <si>
    <t>Note 12 - Stockholders' Equity (Details) [Line Items]</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Common Stock, Shares, Issued</t>
  </si>
  <si>
    <t>Common Stock, Shares, Outstanding</t>
  </si>
  <si>
    <t>Stock Issued During Period, Shares, New Issues</t>
  </si>
  <si>
    <t>Sale of Stock, Price Per Share (in Dollars per share)</t>
  </si>
  <si>
    <t>Stock Issued During Period, Value, New Issues (in Dollars)</t>
  </si>
  <si>
    <t>Stockholders' Equity Note, Subscriptions Receivable (in Dollars)</t>
  </si>
  <si>
    <t>Debt Conversion, Original Debt, Amount (in Dollars)</t>
  </si>
  <si>
    <t>Proceeds from Issuance of Common Stock (in Dollars)</t>
  </si>
  <si>
    <t>Investor [Member]</t>
  </si>
  <si>
    <t>3.5% OID Notes [Member] | Convertible Notes Payable [Member]</t>
  </si>
  <si>
    <t>Stock Issued During Period, Shares, Other</t>
  </si>
  <si>
    <t>Stock Issued During Period, Value, Other (in Dollars)</t>
  </si>
  <si>
    <t>Shares Issued, Price Per Share (in Dollars per share)</t>
  </si>
  <si>
    <t>BK Consulting Notes [Member] | Convertible Notes Payable [Member]</t>
  </si>
  <si>
    <t>Debt Conversion, Converted Instrument, Shares Issu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77775303</v>
      </c>
    </row>
    <row spans="1:3" r="8">
      <c t="s" s="4" r="A8">
        <v>12</v>
      </c>
      <c t="s" s="4" r="B8">
        <v>13</v>
      </c>
    </row>
    <row spans="1:3" r="9">
      <c t="s" s="4" r="A9">
        <v>14</v>
      </c>
      <c t="n" s="6" r="B9">
        <v>1471727</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8</v>
      </c>
      <c t="s" s="2" r="B1">
        <v>1</v>
      </c>
    </row>
    <row spans="1:2" r="2">
      <c t="s" s="2" r="B2">
        <v>2</v>
      </c>
    </row>
    <row spans="1:2" r="3">
      <c t="s" s="3" r="A3">
        <v>137</v>
      </c>
    </row>
    <row spans="1:2" r="4">
      <c t="s" s="4" r="A4">
        <v>149</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80"/>
  </cols>
  <sheetData>
    <row spans="1:2" r="1">
      <c t="s" s="1" r="A1">
        <v>167</v>
      </c>
      <c t="s" s="2" r="B1">
        <v>1</v>
      </c>
    </row>
    <row spans="1:2" r="2">
      <c t="s" s="2" r="B2">
        <v>2</v>
      </c>
    </row>
    <row spans="1:2" r="3">
      <c t="s" s="3" r="A3">
        <v>117</v>
      </c>
    </row>
    <row spans="1:2" r="4">
      <c t="s" s="4" r="A4">
        <v>168</v>
      </c>
      <c t="s" s="4" r="B4">
        <v>169</v>
      </c>
    </row>
    <row spans="1:2" r="5">
      <c t="s" s="4" r="A5">
        <v>170</v>
      </c>
      <c t="s" s="4" r="B5">
        <v>171</v>
      </c>
    </row>
    <row spans="1:2" r="6">
      <c t="s" s="4" r="A6">
        <v>172</v>
      </c>
      <c t="s" s="4" r="B6">
        <v>173</v>
      </c>
    </row>
    <row spans="1:2" r="7">
      <c t="s" s="4" r="A7">
        <v>174</v>
      </c>
      <c t="s" s="4" r="B7">
        <v>175</v>
      </c>
    </row>
    <row spans="1:2" r="8">
      <c t="s" s="4" r="A8">
        <v>176</v>
      </c>
      <c t="s" s="4" r="B8">
        <v>177</v>
      </c>
    </row>
    <row spans="1:2" r="9">
      <c t="s" s="4" r="A9">
        <v>178</v>
      </c>
      <c t="s" s="4" r="B9">
        <v>179</v>
      </c>
    </row>
    <row spans="1:2" r="10">
      <c t="s" s="4" r="A10">
        <v>180</v>
      </c>
      <c t="s" s="4" r="B10">
        <v>181</v>
      </c>
    </row>
    <row spans="1:2" r="11">
      <c t="s" s="4" r="A11">
        <v>182</v>
      </c>
      <c t="s" s="4" r="B11">
        <v>183</v>
      </c>
    </row>
    <row spans="1:2" r="12">
      <c t="s" s="4" r="A12">
        <v>184</v>
      </c>
      <c t="s" s="4" r="B12">
        <v>185</v>
      </c>
    </row>
    <row spans="1:2" r="13">
      <c t="s" s="4" r="A13">
        <v>186</v>
      </c>
      <c t="s" s="4" r="B13">
        <v>187</v>
      </c>
    </row>
    <row spans="1:2" r="14">
      <c t="s" s="4" r="A14">
        <v>188</v>
      </c>
      <c t="s" s="4" r="B14">
        <v>189</v>
      </c>
    </row>
    <row spans="1:2" r="15">
      <c t="s" s="4" r="A15">
        <v>190</v>
      </c>
      <c t="s" s="4" r="B15">
        <v>191</v>
      </c>
    </row>
    <row spans="1:2" r="16">
      <c t="s" s="4" r="A16">
        <v>192</v>
      </c>
      <c t="s" s="4" r="B16">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7</v>
      </c>
      <c t="s" s="2" r="B1">
        <v>2</v>
      </c>
      <c t="s" s="2" r="C1">
        <v>28</v>
      </c>
    </row>
    <row spans="1:3" r="2">
      <c t="s" s="3" r="A2">
        <v>29</v>
      </c>
    </row>
    <row spans="1:3" r="3">
      <c t="s" s="4" r="A3">
        <v>30</v>
      </c>
      <c t="n" s="7" r="B3">
        <v>89088</v>
      </c>
      <c t="n" s="7" r="C3">
        <v>0</v>
      </c>
    </row>
    <row spans="1:3" r="4">
      <c t="s" s="4" r="A4">
        <v>31</v>
      </c>
      <c t="n" s="6" r="B4">
        <v>1049</v>
      </c>
      <c t="n" s="6" r="C4">
        <v>0</v>
      </c>
    </row>
    <row spans="1:3" r="5">
      <c t="s" s="4" r="A5">
        <v>32</v>
      </c>
      <c t="n" s="6" r="B5">
        <v>90137</v>
      </c>
      <c t="n" s="6" r="C5">
        <v>0</v>
      </c>
    </row>
    <row spans="1:3" r="6">
      <c t="s" s="4" r="A6">
        <v>33</v>
      </c>
      <c t="n" s="6" r="B6">
        <v>81700</v>
      </c>
      <c t="n" s="6" r="C6">
        <v>0</v>
      </c>
    </row>
    <row spans="1:3" r="7">
      <c t="s" s="4" r="A7">
        <v>34</v>
      </c>
      <c t="n" s="6" r="B7">
        <v>552</v>
      </c>
      <c t="n" s="6" r="C7">
        <v>2190</v>
      </c>
    </row>
    <row spans="1:3" r="8">
      <c t="s" s="4" r="A8">
        <v>35</v>
      </c>
      <c t="n" s="6" r="B8">
        <v>172389</v>
      </c>
      <c t="n" s="6" r="C8">
        <v>2190</v>
      </c>
    </row>
    <row spans="1:3" r="9">
      <c t="s" s="3" r="A9">
        <v>36</v>
      </c>
    </row>
    <row spans="1:3" r="10">
      <c t="s" s="4" r="A10">
        <v>37</v>
      </c>
      <c t="n" s="6" r="B10">
        <v>60203</v>
      </c>
      <c t="n" s="6" r="C10">
        <v>21322</v>
      </c>
    </row>
    <row spans="1:3" r="11">
      <c t="s" s="4" r="A11">
        <v>38</v>
      </c>
      <c t="n" s="6" r="B11">
        <v>193842</v>
      </c>
      <c t="n" s="6" r="C11">
        <v>0</v>
      </c>
    </row>
    <row spans="1:3" r="12">
      <c t="s" s="4" r="A12">
        <v>39</v>
      </c>
      <c t="n" s="6" r="B12">
        <v>47178</v>
      </c>
      <c t="n" s="6" r="C12">
        <v>38543</v>
      </c>
    </row>
    <row spans="1:3" r="13">
      <c t="s" s="4" r="A13">
        <v>40</v>
      </c>
      <c t="n" s="6" r="B13">
        <v>301223</v>
      </c>
      <c t="n" s="6" r="C13">
        <v>59865</v>
      </c>
    </row>
    <row spans="1:3" r="14">
      <c t="s" s="4" r="A14">
        <v>41</v>
      </c>
      <c t="s" s="4" r="B14">
        <v>42</v>
      </c>
      <c t="s" s="4" r="C14">
        <v>42</v>
      </c>
    </row>
    <row spans="1:3" r="15">
      <c t="s" s="3" r="A15">
        <v>43</v>
      </c>
    </row>
    <row spans="1:3" r="16">
      <c t="s" s="4" r="A16">
        <v>44</v>
      </c>
      <c t="n" s="6" r="B16">
        <v>1</v>
      </c>
      <c t="n" s="6" r="C16">
        <v>1</v>
      </c>
    </row>
    <row spans="1:3" r="17">
      <c t="s" s="4" r="A17">
        <v>45</v>
      </c>
      <c t="n" s="6" r="B17">
        <v>77775</v>
      </c>
      <c t="n" s="6" r="C17">
        <v>37582</v>
      </c>
    </row>
    <row spans="1:3" r="18">
      <c t="s" s="4" r="A18">
        <v>46</v>
      </c>
      <c t="n" s="6" r="B18">
        <v>720870</v>
      </c>
      <c t="n" s="6" r="C18">
        <v>336195</v>
      </c>
    </row>
    <row spans="1:3" r="19">
      <c t="s" s="4" r="A19">
        <v>47</v>
      </c>
      <c t="n" s="6" r="B19">
        <v>-5372</v>
      </c>
      <c t="n" s="6" r="C19">
        <v>0</v>
      </c>
    </row>
    <row spans="1:3" r="20">
      <c t="s" s="4" r="A20">
        <v>48</v>
      </c>
      <c t="n" s="6" r="B20">
        <v>-922108</v>
      </c>
      <c t="n" s="6" r="C20">
        <v>-431453</v>
      </c>
    </row>
    <row spans="1:3" r="21">
      <c t="s" s="4" r="A21">
        <v>49</v>
      </c>
      <c t="n" s="6" r="B21">
        <v>-128834</v>
      </c>
      <c t="n" s="6" r="C21">
        <v>-57675</v>
      </c>
    </row>
    <row spans="1:3" r="22">
      <c t="s" s="4" r="A22">
        <v>50</v>
      </c>
      <c t="n" s="7" r="B22">
        <v>172389</v>
      </c>
      <c t="n" s="7" r="C22">
        <v>2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4" r="A3">
        <v>195</v>
      </c>
    </row>
    <row spans="1:2" r="4">
      <c t="s" s="3" r="A4">
        <v>196</v>
      </c>
    </row>
    <row spans="1:2" r="5">
      <c t="s" s="4" r="A5">
        <v>197</v>
      </c>
      <c t="s" s="4" r="B5">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29</v>
      </c>
    </row>
    <row spans="1:2" r="4">
      <c t="s" s="4" r="A4">
        <v>200</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02</v>
      </c>
      <c t="s" s="2" r="B1">
        <v>1</v>
      </c>
    </row>
    <row spans="1:2" r="2">
      <c t="s" s="2" r="B2">
        <v>2</v>
      </c>
    </row>
    <row spans="1:2" r="3">
      <c t="s" s="4" r="A3">
        <v>203</v>
      </c>
    </row>
    <row spans="1:2" r="4">
      <c t="s" s="3" r="A4">
        <v>204</v>
      </c>
    </row>
    <row spans="1:2" r="5">
      <c t="s" s="4" r="A5">
        <v>197</v>
      </c>
      <c t="s" s="4" r="B5">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6</v>
      </c>
      <c t="s" s="2" r="B1">
        <v>1</v>
      </c>
    </row>
    <row spans="1:2" r="2">
      <c t="s" s="2" r="B2">
        <v>2</v>
      </c>
    </row>
    <row spans="1:2" r="3">
      <c t="s" s="3" r="A3">
        <v>137</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9</v>
      </c>
      <c t="s" s="2" r="B1">
        <v>1</v>
      </c>
    </row>
    <row spans="1:2" r="2">
      <c t="s" s="2" r="B2">
        <v>2</v>
      </c>
    </row>
    <row spans="1:2" r="3">
      <c t="s" s="3" r="A3">
        <v>141</v>
      </c>
    </row>
    <row spans="1:2" r="4">
      <c t="s" s="4" r="A4">
        <v>210</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56</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74"/>
    <col customWidth="1" max="6" min="6" width="13"/>
    <col customWidth="1" max="7" min="7" width="14"/>
    <col customWidth="1" max="8" min="8" width="14"/>
  </cols>
  <sheetData>
    <row spans="1:8" r="1">
      <c t="s" s="1" r="A1">
        <v>217</v>
      </c>
      <c t="s" s="2" r="B1">
        <v>218</v>
      </c>
      <c t="s" s="2" r="C1">
        <v>2</v>
      </c>
      <c t="s" s="2" r="D1">
        <v>63</v>
      </c>
      <c t="s" s="2" r="E1">
        <v>2</v>
      </c>
      <c t="s" s="2" r="F1">
        <v>63</v>
      </c>
      <c t="s" s="2" r="G1">
        <v>28</v>
      </c>
      <c t="s" s="2" r="H1">
        <v>219</v>
      </c>
    </row>
    <row spans="1:8" r="2">
      <c t="s" s="3" r="A2">
        <v>220</v>
      </c>
    </row>
    <row spans="1:8" r="3">
      <c t="s" s="4" r="A3">
        <v>221</v>
      </c>
      <c t="n" s="7" r="C3">
        <v>250000</v>
      </c>
      <c t="n" s="7" r="E3">
        <v>250000</v>
      </c>
    </row>
    <row spans="1:8" r="4">
      <c t="s" s="4" r="A4">
        <v>222</v>
      </c>
      <c t="n" s="7" r="C4">
        <v>89088</v>
      </c>
      <c t="n" s="7" r="D4">
        <v>0</v>
      </c>
      <c t="n" s="7" r="E4">
        <v>89088</v>
      </c>
      <c t="n" s="7" r="F4">
        <v>0</v>
      </c>
      <c t="n" s="7" r="G4">
        <v>0</v>
      </c>
      <c t="n" s="7" r="H4">
        <v>0</v>
      </c>
    </row>
    <row spans="1:8" r="5">
      <c t="s" s="4" r="A5">
        <v>223</v>
      </c>
      <c t="s" s="4" r="E5">
        <v>224</v>
      </c>
    </row>
    <row spans="1:8" r="6">
      <c t="s" s="4" r="A6">
        <v>225</v>
      </c>
      <c t="s" s="4" r="B6">
        <v>226</v>
      </c>
      <c t="s" s="4" r="C6">
        <v>227</v>
      </c>
    </row>
    <row spans="1:8" r="7">
      <c t="s" s="4" r="A7">
        <v>228</v>
      </c>
      <c t="s" s="4" r="B7">
        <v>229</v>
      </c>
    </row>
    <row spans="1:8" r="8">
      <c t="s" s="4" r="A8">
        <v>230</v>
      </c>
      <c t="s" s="4" r="B8">
        <v>231</v>
      </c>
      <c t="s" s="4" r="C8">
        <v>232</v>
      </c>
    </row>
    <row spans="1:8" r="9">
      <c t="s" s="4" r="A9">
        <v>233</v>
      </c>
      <c t="n" s="9" r="B9">
        <v>1.8</v>
      </c>
      <c t="n" s="9" r="C9">
        <v>1.89</v>
      </c>
      <c t="n" s="9" r="E9">
        <v>1.89</v>
      </c>
    </row>
    <row spans="1:8" r="10">
      <c t="s" s="4" r="A10">
        <v>234</v>
      </c>
      <c t="n" s="7" r="C10">
        <v>-1001</v>
      </c>
      <c t="n" s="7" r="D10">
        <v>0</v>
      </c>
      <c t="n" s="7" r="E10">
        <v>-1001</v>
      </c>
      <c t="n" s="7" r="F10">
        <v>0</v>
      </c>
    </row>
    <row spans="1:8" r="11">
      <c t="s" s="4" r="A11">
        <v>235</v>
      </c>
      <c t="n" s="7" r="C11">
        <v>193842</v>
      </c>
      <c t="n" s="7" r="E11">
        <v>193842</v>
      </c>
      <c t="n" s="7" r="G11">
        <v>0</v>
      </c>
    </row>
    <row spans="1:8" r="12">
      <c t="s" s="4" r="A12">
        <v>236</v>
      </c>
    </row>
    <row spans="1:8" r="13">
      <c t="s" s="3" r="A13">
        <v>220</v>
      </c>
    </row>
    <row spans="1:8" r="14">
      <c t="s" s="4" r="A14">
        <v>228</v>
      </c>
      <c t="s" s="4" r="C14">
        <v>237</v>
      </c>
    </row>
    <row spans="1:8" r="15">
      <c t="s" s="4" r="A15">
        <v>238</v>
      </c>
    </row>
    <row spans="1:8" r="16">
      <c t="s" s="3" r="A16">
        <v>220</v>
      </c>
    </row>
    <row spans="1:8" r="17">
      <c t="s" s="4" r="A17">
        <v>228</v>
      </c>
      <c t="s" s="4" r="C17">
        <v>23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240</v>
      </c>
      <c t="s" s="2" r="B1">
        <v>1</v>
      </c>
    </row>
    <row spans="1:2" r="2">
      <c t="s" s="2" r="B2">
        <v>2</v>
      </c>
    </row>
    <row spans="1:2" r="3">
      <c t="s" s="4" r="A3">
        <v>241</v>
      </c>
    </row>
    <row spans="1:2" r="4">
      <c t="s" s="3" r="A4">
        <v>242</v>
      </c>
    </row>
    <row spans="1:2" r="5">
      <c t="s" s="4" r="A5">
        <v>243</v>
      </c>
      <c t="s" s="4" r="B5">
        <v>244</v>
      </c>
    </row>
    <row spans="1:2" r="6">
      <c t="s" s="4" r="A6">
        <v>245</v>
      </c>
    </row>
    <row spans="1:2" r="7">
      <c t="s" s="3" r="A7">
        <v>242</v>
      </c>
    </row>
    <row spans="1:2" r="8">
      <c t="s" s="4" r="A8">
        <v>243</v>
      </c>
      <c t="s" s="4" r="B8">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47</v>
      </c>
      <c t="s" s="2" r="B1">
        <v>2</v>
      </c>
      <c t="s" s="2" r="C1">
        <v>28</v>
      </c>
    </row>
    <row spans="1:3" r="2">
      <c t="s" s="3" r="A2">
        <v>121</v>
      </c>
    </row>
    <row spans="1:3" r="3">
      <c t="s" s="4" r="A3">
        <v>248</v>
      </c>
      <c t="n" s="7" r="B3">
        <v>-922108</v>
      </c>
      <c t="n" s="7" r="C3">
        <v>-431453</v>
      </c>
    </row>
    <row spans="1:3" r="4">
      <c t="s" s="4" r="A4">
        <v>249</v>
      </c>
      <c t="n" s="7" r="B4">
        <v>-21108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4"/>
    <col customWidth="1" max="2" min="2" width="80"/>
    <col customWidth="1" max="3" min="3" width="13"/>
    <col customWidth="1" max="4" min="4" width="13"/>
    <col customWidth="1" max="5" min="5" width="13"/>
    <col customWidth="1" max="6" min="6" width="13"/>
  </cols>
  <sheetData>
    <row spans="1:6" r="1">
      <c t="s" s="1" r="A1">
        <v>250</v>
      </c>
      <c t="s" s="2" r="B1">
        <v>251</v>
      </c>
      <c t="s" s="2" r="C1">
        <v>2</v>
      </c>
      <c t="s" s="2" r="D1">
        <v>63</v>
      </c>
      <c t="s" s="2" r="E1">
        <v>2</v>
      </c>
      <c t="s" s="2" r="F1">
        <v>63</v>
      </c>
    </row>
    <row spans="1:6" r="2">
      <c t="s" s="3" r="A2">
        <v>129</v>
      </c>
    </row>
    <row spans="1:6" r="3">
      <c t="s" s="4" r="A3">
        <v>252</v>
      </c>
      <c t="s" s="4" r="B3">
        <v>253</v>
      </c>
    </row>
    <row spans="1:6" r="4">
      <c t="s" s="4" r="A4">
        <v>254</v>
      </c>
      <c t="n" s="7" r="B4">
        <v>250000</v>
      </c>
    </row>
    <row spans="1:6" r="5">
      <c t="s" s="4" r="A5">
        <v>255</v>
      </c>
      <c t="n" s="7" r="C5">
        <v>167251</v>
      </c>
      <c t="n" s="7" r="D5">
        <v>0</v>
      </c>
      <c t="n" s="7" r="E5">
        <v>167251</v>
      </c>
      <c t="n" s="7" r="F5">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3"/>
    <col customWidth="1" max="3" min="3" width="14"/>
  </cols>
  <sheetData>
    <row spans="1:3" r="1">
      <c t="s" s="1" r="A1">
        <v>51</v>
      </c>
      <c t="s" s="2" r="B1">
        <v>2</v>
      </c>
      <c t="s" s="2" r="C1">
        <v>28</v>
      </c>
    </row>
    <row spans="1:3" r="2">
      <c t="s" s="4" r="A2">
        <v>52</v>
      </c>
      <c t="n" s="7" r="B2">
        <v>392822</v>
      </c>
      <c t="n" s="7" r="C2">
        <v>0</v>
      </c>
    </row>
    <row spans="1:3" r="3">
      <c t="s" s="4" r="A3">
        <v>53</v>
      </c>
      <c t="n" s="8" r="B3">
        <v>0.001</v>
      </c>
      <c t="n" s="8" r="C3">
        <v>0.001</v>
      </c>
    </row>
    <row spans="1:3" r="4">
      <c t="s" s="4" r="A4">
        <v>54</v>
      </c>
      <c t="n" s="6" r="B4">
        <v>20000000</v>
      </c>
      <c t="n" s="6" r="C4">
        <v>20000000</v>
      </c>
    </row>
    <row spans="1:3" r="5">
      <c t="s" s="4" r="A5">
        <v>55</v>
      </c>
      <c t="n" s="6" r="B5">
        <v>1000</v>
      </c>
      <c t="n" s="6" r="C5">
        <v>1000</v>
      </c>
    </row>
    <row spans="1:3" r="6">
      <c t="s" s="4" r="A6">
        <v>56</v>
      </c>
      <c t="n" s="6" r="B6">
        <v>1000</v>
      </c>
      <c t="n" s="6" r="C6">
        <v>1000</v>
      </c>
    </row>
    <row spans="1:3" r="7">
      <c t="s" s="4" r="A7">
        <v>57</v>
      </c>
      <c t="n" s="8" r="B7">
        <v>0.001</v>
      </c>
      <c t="n" s="8" r="C7">
        <v>0.001</v>
      </c>
    </row>
    <row spans="1:3" r="8">
      <c t="s" s="4" r="A8">
        <v>58</v>
      </c>
      <c t="n" s="6" r="B8">
        <v>580000000</v>
      </c>
      <c t="n" s="6" r="C8">
        <v>580000000</v>
      </c>
    </row>
    <row spans="1:3" r="9">
      <c t="s" s="4" r="A9">
        <v>59</v>
      </c>
      <c t="n" s="6" r="B9">
        <v>77775303</v>
      </c>
      <c t="n" s="6" r="C9">
        <v>37581903</v>
      </c>
    </row>
    <row spans="1:3" r="10">
      <c t="s" s="4" r="A10">
        <v>60</v>
      </c>
      <c t="n" s="6" r="B10">
        <v>77775303</v>
      </c>
      <c t="n" s="6" r="C10">
        <v>375819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t="s" s="1" r="A1">
        <v>256</v>
      </c>
      <c t="s" s="2" r="B1">
        <v>257</v>
      </c>
    </row>
    <row spans="1:2" r="2">
      <c t="s" s="3" r="A2">
        <v>258</v>
      </c>
    </row>
    <row spans="1:2" r="3">
      <c t="s" s="4" r="A3">
        <v>31</v>
      </c>
      <c t="n" s="7" r="B3">
        <v>3169</v>
      </c>
    </row>
    <row spans="1:2" r="4">
      <c t="s" s="4" r="A4">
        <v>259</v>
      </c>
      <c t="n" s="6" r="B4">
        <v>250000</v>
      </c>
    </row>
    <row spans="1:2" r="5">
      <c t="s" s="4" r="A5">
        <v>260</v>
      </c>
    </row>
    <row spans="1:2" r="6">
      <c t="s" s="3" r="A6">
        <v>258</v>
      </c>
    </row>
    <row spans="1:2" r="7">
      <c t="s" s="4" r="A7">
        <v>261</v>
      </c>
      <c t="n" s="6" r="B7">
        <v>188824</v>
      </c>
    </row>
    <row spans="1:2" r="8">
      <c t="s" s="4" r="A8">
        <v>262</v>
      </c>
    </row>
    <row spans="1:2" r="9">
      <c t="s" s="3" r="A9">
        <v>258</v>
      </c>
    </row>
    <row spans="1:2" r="10">
      <c t="s" s="4" r="A10">
        <v>261</v>
      </c>
      <c t="n" s="7" r="B10">
        <v>280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5"/>
    <col customWidth="1" max="4" min="4" width="15"/>
    <col customWidth="1" max="5" min="5" width="13"/>
  </cols>
  <sheetData>
    <row spans="1:5" r="1">
      <c t="s" s="1" r="A1">
        <v>263</v>
      </c>
      <c t="s" s="2" r="B1">
        <v>264</v>
      </c>
      <c t="s" s="2" r="C1">
        <v>62</v>
      </c>
      <c t="s" s="2" r="D1">
        <v>1</v>
      </c>
    </row>
    <row spans="1:5" r="2">
      <c t="s" s="2" r="B2">
        <v>63</v>
      </c>
      <c t="s" s="2" r="C2">
        <v>2</v>
      </c>
      <c t="s" s="2" r="D2">
        <v>2</v>
      </c>
      <c t="s" s="2" r="E2">
        <v>63</v>
      </c>
    </row>
    <row spans="1:5" r="3">
      <c t="s" s="3" r="A3">
        <v>133</v>
      </c>
    </row>
    <row spans="1:5" r="4">
      <c t="s" s="4" r="A4">
        <v>69</v>
      </c>
      <c t="n" s="7" r="B4">
        <v>1644</v>
      </c>
      <c t="n" s="7" r="C4">
        <v>546</v>
      </c>
      <c t="n" s="7" r="D4">
        <v>1638</v>
      </c>
      <c t="n" s="7" r="E4">
        <v>548</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65</v>
      </c>
      <c t="s" s="2" r="B1">
        <v>2</v>
      </c>
      <c t="s" s="2" r="C1">
        <v>28</v>
      </c>
    </row>
    <row spans="1:3" r="2">
      <c t="s" s="3" r="A2">
        <v>266</v>
      </c>
    </row>
    <row spans="1:3" r="3">
      <c t="s" s="4" r="A3">
        <v>267</v>
      </c>
      <c t="n" s="7" r="B3">
        <v>10000</v>
      </c>
      <c t="n" s="7" r="C3">
        <v>10000</v>
      </c>
    </row>
    <row spans="1:3" r="4">
      <c t="s" s="4" r="A4">
        <v>268</v>
      </c>
      <c t="n" s="6" r="B4">
        <v>15340</v>
      </c>
      <c t="n" s="6" r="C4">
        <v>15340</v>
      </c>
    </row>
    <row spans="1:3" r="5">
      <c t="s" s="4" r="A5">
        <v>269</v>
      </c>
      <c t="n" s="6" r="B5">
        <v>25340</v>
      </c>
      <c t="n" s="6" r="C5">
        <v>25340</v>
      </c>
    </row>
    <row spans="1:3" r="6">
      <c t="s" s="4" r="A6">
        <v>270</v>
      </c>
      <c t="n" s="6" r="B6">
        <v>-24788</v>
      </c>
      <c t="n" s="6" r="C6">
        <v>-23150</v>
      </c>
    </row>
    <row spans="1:3" r="7">
      <c t="s" s="4" r="A7">
        <v>269</v>
      </c>
      <c t="n" s="7" r="B7">
        <v>552</v>
      </c>
      <c t="n" s="7" r="C7">
        <v>21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s="1" r="A1">
        <v>271</v>
      </c>
      <c t="s" s="2" r="B1">
        <v>1</v>
      </c>
      <c t="s" s="2" r="C1">
        <v>272</v>
      </c>
    </row>
    <row spans="1:3" r="2">
      <c t="s" s="2" r="B2">
        <v>2</v>
      </c>
      <c t="s" s="2" r="C2">
        <v>28</v>
      </c>
    </row>
    <row spans="1:3" r="3">
      <c t="s" s="3" r="A3">
        <v>137</v>
      </c>
    </row>
    <row spans="1:3" r="4">
      <c t="s" s="4" r="A4">
        <v>273</v>
      </c>
      <c t="n" s="7" r="B4">
        <v>165131</v>
      </c>
      <c t="n" s="7" r="C4">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4</v>
      </c>
      <c t="s" s="2" r="B1">
        <v>1</v>
      </c>
      <c t="s" s="2" r="C1">
        <v>272</v>
      </c>
    </row>
    <row spans="1:3" r="2">
      <c t="s" s="2" r="B2">
        <v>2</v>
      </c>
      <c t="s" s="2" r="C2">
        <v>28</v>
      </c>
    </row>
    <row spans="1:3" r="3">
      <c t="s" s="3" r="A3">
        <v>275</v>
      </c>
    </row>
    <row spans="1:3" r="4">
      <c t="s" s="4" r="A4">
        <v>276</v>
      </c>
      <c t="n" s="7" r="B4">
        <v>246381</v>
      </c>
      <c t="n" s="7" r="C4">
        <v>0</v>
      </c>
    </row>
    <row spans="1:3" r="5">
      <c t="s" s="4" r="A5">
        <v>277</v>
      </c>
      <c t="n" s="6" r="B5">
        <v>165131</v>
      </c>
      <c t="n" s="6" r="C5">
        <v>0</v>
      </c>
    </row>
    <row spans="1:3" r="6">
      <c t="s" s="4" r="A6">
        <v>278</v>
      </c>
      <c t="n" s="6" r="B6">
        <v>81700</v>
      </c>
      <c t="n" s="6" r="C6">
        <v>0</v>
      </c>
    </row>
    <row spans="1:3" r="7">
      <c t="s" s="4" r="A7">
        <v>260</v>
      </c>
    </row>
    <row spans="1:3" r="8">
      <c t="s" s="3" r="A8">
        <v>275</v>
      </c>
    </row>
    <row spans="1:3" r="9">
      <c t="s" s="4" r="A9">
        <v>276</v>
      </c>
      <c t="n" s="6" r="B9">
        <v>188824</v>
      </c>
      <c t="n" s="6" r="C9">
        <v>0</v>
      </c>
    </row>
    <row spans="1:3" r="10">
      <c t="s" s="4" r="A10">
        <v>262</v>
      </c>
    </row>
    <row spans="1:3" r="11">
      <c t="s" s="3" r="A11">
        <v>275</v>
      </c>
    </row>
    <row spans="1:3" r="12">
      <c t="s" s="4" r="A12">
        <v>276</v>
      </c>
      <c t="n" s="7" r="B12">
        <v>58007</v>
      </c>
      <c t="n" s="7" r="C12">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79</v>
      </c>
      <c t="s" s="2" r="B1">
        <v>2</v>
      </c>
      <c t="s" s="2" r="C1">
        <v>28</v>
      </c>
    </row>
    <row spans="1:3" r="2">
      <c t="s" s="3" r="A2">
        <v>280</v>
      </c>
    </row>
    <row spans="1:3" r="3">
      <c t="s" s="4" r="A3">
        <v>281</v>
      </c>
      <c t="n" s="7" r="B3">
        <v>28946</v>
      </c>
      <c t="n" s="7" r="C3">
        <v>21322</v>
      </c>
    </row>
    <row spans="1:3" r="4">
      <c t="s" s="4" r="A4">
        <v>282</v>
      </c>
      <c t="n" s="6" r="B4">
        <v>28874</v>
      </c>
      <c t="n" s="6" r="C4">
        <v>0</v>
      </c>
    </row>
    <row spans="1:3" r="5">
      <c t="s" s="4" r="A5">
        <v>283</v>
      </c>
      <c t="n" s="6" r="B5">
        <v>2383</v>
      </c>
      <c t="n" s="6" r="C5">
        <v>0</v>
      </c>
    </row>
    <row spans="1:3" r="6">
      <c t="n" s="7" r="B6">
        <v>60203</v>
      </c>
      <c t="n" s="7" r="C6">
        <v>213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3"/>
    <col customWidth="1" max="4" min="4" width="14"/>
  </cols>
  <sheetData>
    <row spans="1:4" r="1">
      <c t="s" s="1" r="A1">
        <v>284</v>
      </c>
      <c t="s" s="2" r="B1">
        <v>1</v>
      </c>
    </row>
    <row spans="1:4" r="2">
      <c t="s" s="2" r="B2">
        <v>2</v>
      </c>
      <c t="s" s="2" r="C2">
        <v>63</v>
      </c>
      <c t="s" s="2" r="D2">
        <v>285</v>
      </c>
    </row>
    <row spans="1:4" r="3">
      <c t="s" s="3" r="A3">
        <v>286</v>
      </c>
    </row>
    <row spans="1:4" r="4">
      <c t="s" s="4" r="A4">
        <v>287</v>
      </c>
      <c t="n" s="7" r="B4">
        <v>12626</v>
      </c>
      <c t="n" s="7" r="C4">
        <v>0</v>
      </c>
    </row>
    <row spans="1:4" r="5">
      <c t="s" s="4" r="A5">
        <v>288</v>
      </c>
    </row>
    <row spans="1:4" r="6">
      <c t="s" s="3" r="A6">
        <v>286</v>
      </c>
    </row>
    <row spans="1:4" r="7">
      <c t="s" s="4" r="A7">
        <v>287</v>
      </c>
      <c t="n" s="7" r="B7">
        <v>12653</v>
      </c>
    </row>
    <row spans="1:4" r="8">
      <c t="s" s="4" r="A8">
        <v>289</v>
      </c>
      <c t="n" s="7" r="D8">
        <v>9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13"/>
    <col customWidth="1" max="6" min="6" width="13"/>
    <col customWidth="1" max="7" min="7" width="14"/>
  </cols>
  <sheetData>
    <row spans="1:7" r="1">
      <c t="s" s="1" r="A1">
        <v>290</v>
      </c>
      <c t="s" s="2" r="B1">
        <v>218</v>
      </c>
      <c t="s" s="2" r="C1">
        <v>2</v>
      </c>
      <c t="s" s="2" r="D1">
        <v>63</v>
      </c>
      <c t="s" s="2" r="E1">
        <v>2</v>
      </c>
      <c t="s" s="2" r="F1">
        <v>63</v>
      </c>
      <c t="s" s="2" r="G1">
        <v>28</v>
      </c>
    </row>
    <row spans="1:7" r="2">
      <c t="s" s="3" r="A2">
        <v>137</v>
      </c>
    </row>
    <row spans="1:7" r="3">
      <c t="s" s="4" r="A3">
        <v>291</v>
      </c>
      <c t="n" s="7" r="B3">
        <v>192841</v>
      </c>
      <c t="n" s="7" r="E3">
        <v>192841</v>
      </c>
    </row>
    <row spans="1:7" r="4">
      <c t="s" s="4" r="A4">
        <v>234</v>
      </c>
      <c t="n" s="7" r="C4">
        <v>-1001</v>
      </c>
      <c t="n" s="7" r="D4">
        <v>0</v>
      </c>
      <c t="n" s="6" r="E4">
        <v>-1001</v>
      </c>
      <c t="n" s="7" r="F4">
        <v>0</v>
      </c>
    </row>
    <row spans="1:7" r="5">
      <c t="s" s="4" r="A5">
        <v>235</v>
      </c>
      <c t="n" s="7" r="C5">
        <v>193842</v>
      </c>
      <c t="n" s="7" r="E5">
        <v>193842</v>
      </c>
      <c t="n" s="7" r="G5">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21"/>
    <col customWidth="1" max="6" min="6" width="13"/>
    <col customWidth="1" max="7" min="7" width="13"/>
    <col customWidth="1" max="8" min="8" width="13"/>
    <col customWidth="1" max="9" min="9" width="13"/>
    <col customWidth="1" max="10" min="10" width="14"/>
  </cols>
  <sheetData>
    <row spans="1:10" r="1">
      <c t="s" s="1" r="A1">
        <v>292</v>
      </c>
      <c t="s" s="2" r="B1">
        <v>218</v>
      </c>
      <c t="s" s="2" r="C1">
        <v>293</v>
      </c>
      <c t="s" s="2" r="D1">
        <v>294</v>
      </c>
      <c t="s" s="2" r="E1">
        <v>295</v>
      </c>
      <c t="s" s="2" r="F1">
        <v>2</v>
      </c>
      <c t="s" s="2" r="G1">
        <v>218</v>
      </c>
      <c t="s" s="2" r="H1">
        <v>2</v>
      </c>
      <c t="s" s="2" r="I1">
        <v>63</v>
      </c>
      <c t="s" s="2" r="J1">
        <v>28</v>
      </c>
    </row>
    <row spans="1:10" r="2">
      <c t="s" s="3" r="A2">
        <v>296</v>
      </c>
    </row>
    <row spans="1:10" r="3">
      <c t="s" s="4" r="A3">
        <v>297</v>
      </c>
      <c t="n" s="7" r="H3">
        <v>441700</v>
      </c>
      <c t="n" s="7" r="I3">
        <v>16918</v>
      </c>
    </row>
    <row spans="1:10" r="4">
      <c t="s" s="4" r="A4">
        <v>298</v>
      </c>
      <c t="n" s="7" r="F4">
        <v>392822</v>
      </c>
      <c t="n" s="6" r="H4">
        <v>392822</v>
      </c>
      <c t="n" s="7" r="J4">
        <v>0</v>
      </c>
    </row>
    <row spans="1:10" r="5">
      <c t="s" s="4" r="A5">
        <v>299</v>
      </c>
      <c t="n" s="6" r="H5">
        <v>48878</v>
      </c>
      <c t="n" s="6" r="I5">
        <v>16918</v>
      </c>
    </row>
    <row spans="1:10" r="6">
      <c t="s" s="4" r="A6">
        <v>114</v>
      </c>
      <c t="n" s="6" r="H6">
        <v>4083</v>
      </c>
      <c t="n" s="6" r="I6">
        <v>0</v>
      </c>
    </row>
    <row spans="1:10" r="7">
      <c t="s" s="4" r="A7">
        <v>300</v>
      </c>
      <c t="n" s="6" r="H7">
        <v>2383</v>
      </c>
      <c t="n" s="6" r="I7">
        <v>0</v>
      </c>
    </row>
    <row spans="1:10" r="8">
      <c t="s" s="4" r="A8">
        <v>301</v>
      </c>
      <c t="n" s="6" r="H8">
        <v>40243</v>
      </c>
      <c t="n" s="6" r="I8">
        <v>0</v>
      </c>
    </row>
    <row spans="1:10" r="9">
      <c t="s" s="4" r="A9">
        <v>302</v>
      </c>
      <c t="n" s="6" r="H9">
        <v>0</v>
      </c>
      <c t="n" s="6" r="I9">
        <v>16918</v>
      </c>
    </row>
    <row spans="1:10" r="10">
      <c t="s" s="4" r="A10">
        <v>303</v>
      </c>
      <c t="n" s="6" r="H10">
        <v>670</v>
      </c>
      <c t="n" s="6" r="I10">
        <v>1427</v>
      </c>
    </row>
    <row spans="1:10" r="11">
      <c t="s" s="4" r="A11">
        <v>304</v>
      </c>
    </row>
    <row spans="1:10" r="12">
      <c t="s" s="3" r="A12">
        <v>296</v>
      </c>
    </row>
    <row spans="1:10" r="13">
      <c t="s" s="4" r="A13">
        <v>305</v>
      </c>
      <c t="n" s="7" r="B13">
        <v>440000</v>
      </c>
      <c t="n" s="7" r="G13">
        <v>440000</v>
      </c>
    </row>
    <row spans="1:10" r="14">
      <c t="s" s="4" r="A14">
        <v>306</v>
      </c>
      <c t="s" s="4" r="B14">
        <v>307</v>
      </c>
    </row>
    <row spans="1:10" r="15">
      <c t="s" s="4" r="A15">
        <v>308</v>
      </c>
      <c t="s" s="4" r="B15">
        <v>309</v>
      </c>
      <c t="s" s="4" r="G15">
        <v>309</v>
      </c>
    </row>
    <row spans="1:10" r="16">
      <c t="s" s="4" r="A16">
        <v>310</v>
      </c>
      <c t="s" s="4" r="B16">
        <v>226</v>
      </c>
    </row>
    <row spans="1:10" r="17">
      <c t="s" s="4" r="A17">
        <v>297</v>
      </c>
      <c t="n" s="7" r="B17">
        <v>426400</v>
      </c>
    </row>
    <row spans="1:10" r="18">
      <c t="s" s="4" r="A18">
        <v>298</v>
      </c>
      <c t="n" s="7" r="B18">
        <v>440000</v>
      </c>
      <c t="n" s="6" r="F18">
        <v>392822</v>
      </c>
      <c t="n" s="7" r="G18">
        <v>440000</v>
      </c>
      <c t="n" s="6" r="H18">
        <v>392822</v>
      </c>
    </row>
    <row spans="1:10" r="19">
      <c t="s" s="4" r="A19">
        <v>311</v>
      </c>
      <c t="n" s="9" r="B19">
        <v>0.5</v>
      </c>
      <c t="n" s="9" r="G19">
        <v>0.5</v>
      </c>
    </row>
    <row spans="1:10" r="20">
      <c t="s" s="4" r="A20">
        <v>312</v>
      </c>
      <c t="s" s="4" r="B20">
        <v>313</v>
      </c>
    </row>
    <row spans="1:10" r="21">
      <c t="s" s="4" r="A21">
        <v>314</v>
      </c>
      <c t="n" s="6" r="B21">
        <v>200000</v>
      </c>
    </row>
    <row spans="1:10" r="22">
      <c t="s" s="4" r="A22">
        <v>315</v>
      </c>
      <c t="n" s="7" r="B22">
        <v>360000</v>
      </c>
    </row>
    <row spans="1:10" r="23">
      <c t="s" s="4" r="A23">
        <v>316</v>
      </c>
      <c t="n" s="6" r="B23">
        <v>192841</v>
      </c>
      <c t="n" s="7" r="G23">
        <v>192841</v>
      </c>
    </row>
    <row spans="1:10" r="24">
      <c t="s" s="4" r="A24">
        <v>299</v>
      </c>
      <c t="n" s="6" r="F24">
        <v>47178</v>
      </c>
    </row>
    <row spans="1:10" r="25">
      <c t="s" s="4" r="A25">
        <v>317</v>
      </c>
      <c t="n" s="6" r="F25">
        <v>47148</v>
      </c>
      <c t="n" s="6" r="H25">
        <v>47148</v>
      </c>
    </row>
    <row spans="1:10" r="26">
      <c t="s" s="4" r="A26">
        <v>318</v>
      </c>
      <c t="n" s="6" r="F26">
        <v>2383</v>
      </c>
      <c t="n" s="6" r="H26">
        <v>2383</v>
      </c>
    </row>
    <row spans="1:10" r="27">
      <c t="s" s="4" r="A27">
        <v>114</v>
      </c>
      <c t="n" s="6" r="H27">
        <v>2383</v>
      </c>
    </row>
    <row spans="1:10" r="28">
      <c t="s" s="4" r="A28">
        <v>300</v>
      </c>
      <c t="n" s="6" r="H28">
        <v>2383</v>
      </c>
    </row>
    <row spans="1:10" r="29">
      <c t="s" s="4" r="A29">
        <v>319</v>
      </c>
    </row>
    <row spans="1:10" r="30">
      <c t="s" s="3" r="A30">
        <v>296</v>
      </c>
    </row>
    <row spans="1:10" r="31">
      <c t="s" s="4" r="A31">
        <v>298</v>
      </c>
      <c t="n" s="6" r="B31">
        <v>15400</v>
      </c>
      <c t="n" s="6" r="G31">
        <v>15400</v>
      </c>
    </row>
    <row spans="1:10" r="32">
      <c t="s" s="4" r="A32">
        <v>320</v>
      </c>
    </row>
    <row spans="1:10" r="33">
      <c t="s" s="3" r="A33">
        <v>296</v>
      </c>
    </row>
    <row spans="1:10" r="34">
      <c t="s" s="4" r="A34">
        <v>298</v>
      </c>
      <c t="n" s="6" r="B34">
        <v>192841</v>
      </c>
      <c t="n" s="6" r="G34">
        <v>192841</v>
      </c>
    </row>
    <row spans="1:10" r="35">
      <c t="s" s="4" r="A35">
        <v>321</v>
      </c>
    </row>
    <row spans="1:10" r="36">
      <c t="s" s="3" r="A36">
        <v>296</v>
      </c>
    </row>
    <row spans="1:10" r="37">
      <c t="s" s="4" r="A37">
        <v>298</v>
      </c>
      <c t="n" s="6" r="B37">
        <v>360000</v>
      </c>
      <c t="n" s="6" r="G37">
        <v>360000</v>
      </c>
    </row>
    <row spans="1:10" r="38">
      <c t="s" s="4" r="A38">
        <v>322</v>
      </c>
    </row>
    <row spans="1:10" r="39">
      <c t="s" s="3" r="A39">
        <v>296</v>
      </c>
    </row>
    <row spans="1:10" r="40">
      <c t="s" s="4" r="A40">
        <v>298</v>
      </c>
      <c t="n" s="7" r="B40">
        <v>568241</v>
      </c>
      <c t="n" s="6" r="G40">
        <v>568241</v>
      </c>
    </row>
    <row spans="1:10" r="41">
      <c t="s" s="4" r="A41">
        <v>323</v>
      </c>
    </row>
    <row spans="1:10" r="42">
      <c t="s" s="3" r="A42">
        <v>296</v>
      </c>
    </row>
    <row spans="1:10" r="43">
      <c t="s" s="4" r="A43">
        <v>324</v>
      </c>
      <c t="n" s="7" r="G43">
        <v>128241</v>
      </c>
    </row>
    <row spans="1:10" r="44">
      <c t="s" s="4" r="A44">
        <v>325</v>
      </c>
    </row>
    <row spans="1:10" r="45">
      <c t="s" s="3" r="A45">
        <v>296</v>
      </c>
    </row>
    <row spans="1:10" r="46">
      <c t="s" s="4" r="A46">
        <v>305</v>
      </c>
      <c t="n" s="7" r="E46">
        <v>1700</v>
      </c>
    </row>
    <row spans="1:10" r="47">
      <c t="s" s="4" r="A47">
        <v>298</v>
      </c>
      <c t="n" s="7" r="E47">
        <v>1700</v>
      </c>
    </row>
    <row spans="1:10" r="48">
      <c t="s" s="4" r="A48">
        <v>311</v>
      </c>
      <c t="n" s="8" r="C48">
        <v>0.002</v>
      </c>
      <c t="n" s="8" r="D48">
        <v>0.002</v>
      </c>
      <c t="n" s="8" r="E48">
        <v>0.002</v>
      </c>
    </row>
    <row spans="1:10" r="49">
      <c t="s" s="4" r="A49">
        <v>299</v>
      </c>
      <c t="n" s="6" r="H49">
        <v>1700</v>
      </c>
      <c t="n" s="6" r="I49">
        <v>11443</v>
      </c>
    </row>
    <row spans="1:10" r="50">
      <c t="s" s="4" r="A50">
        <v>317</v>
      </c>
      <c t="n" s="7" r="F50">
        <v>0</v>
      </c>
      <c t="n" s="6" r="H50">
        <v>0</v>
      </c>
      <c t="n" s="7" r="J50">
        <v>38543</v>
      </c>
    </row>
    <row spans="1:10" r="51">
      <c t="s" s="4" r="A51">
        <v>326</v>
      </c>
      <c t="s" s="4" r="E51">
        <v>327</v>
      </c>
    </row>
    <row spans="1:10" r="52">
      <c t="s" s="4" r="A52">
        <v>301</v>
      </c>
      <c t="n" s="7" r="C52">
        <v>10744</v>
      </c>
      <c t="n" s="7" r="D52">
        <v>29500</v>
      </c>
    </row>
    <row spans="1:10" r="53">
      <c t="s" s="4" r="A53">
        <v>328</v>
      </c>
      <c t="n" s="6" r="C53">
        <v>5371500</v>
      </c>
      <c t="n" s="6" r="D53">
        <v>14750400</v>
      </c>
    </row>
    <row spans="1:10" r="54">
      <c t="s" s="4" r="A54">
        <v>302</v>
      </c>
      <c t="n" s="7" r="H54">
        <v>1700</v>
      </c>
      <c t="n" s="6" r="I54">
        <v>11443</v>
      </c>
    </row>
    <row spans="1:10" r="55">
      <c t="s" s="4" r="A55">
        <v>329</v>
      </c>
      <c t="s" s="4" r="F55">
        <v>330</v>
      </c>
      <c t="s" s="4" r="H55">
        <v>330</v>
      </c>
      <c t="s" s="4" r="J55">
        <v>330</v>
      </c>
    </row>
    <row spans="1:10" r="56">
      <c t="s" s="4" r="A56">
        <v>303</v>
      </c>
      <c t="n" s="7" r="H56">
        <v>557</v>
      </c>
      <c t="n" s="7" r="I56">
        <v>14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331</v>
      </c>
      <c t="s" s="2" r="B1">
        <v>2</v>
      </c>
      <c t="s" s="2" r="C1">
        <v>28</v>
      </c>
    </row>
    <row spans="1:3" r="2">
      <c t="s" s="3" r="A2">
        <v>332</v>
      </c>
    </row>
    <row spans="1:3" r="3">
      <c t="s" s="4" r="A3">
        <v>333</v>
      </c>
      <c t="n" s="7" r="B3">
        <v>193842</v>
      </c>
      <c t="n" s="7" r="C3">
        <v>0</v>
      </c>
    </row>
    <row spans="1:3" r="4">
      <c t="s" s="4" r="A4">
        <v>334</v>
      </c>
    </row>
    <row spans="1:3" r="5">
      <c t="s" s="3" r="A5">
        <v>332</v>
      </c>
    </row>
    <row spans="1:3" r="6">
      <c t="s" s="4" r="A6">
        <v>333</v>
      </c>
      <c t="n" s="6" r="B6">
        <v>0</v>
      </c>
      <c t="n" s="6" r="C6">
        <v>0</v>
      </c>
    </row>
    <row spans="1:3" r="7">
      <c t="s" s="4" r="A7">
        <v>335</v>
      </c>
    </row>
    <row spans="1:3" r="8">
      <c t="s" s="3" r="A8">
        <v>332</v>
      </c>
    </row>
    <row spans="1:3" r="9">
      <c t="s" s="4" r="A9">
        <v>333</v>
      </c>
      <c t="n" s="6" r="B9">
        <v>0</v>
      </c>
      <c t="n" s="6" r="C9">
        <v>0</v>
      </c>
    </row>
    <row spans="1:3" r="10">
      <c t="s" s="4" r="A10">
        <v>336</v>
      </c>
    </row>
    <row spans="1:3" r="11">
      <c t="s" s="3" r="A11">
        <v>332</v>
      </c>
    </row>
    <row spans="1:3" r="12">
      <c t="s" s="4" r="A12">
        <v>333</v>
      </c>
      <c t="n" s="7" r="B12">
        <v>193842</v>
      </c>
      <c t="n" s="7" r="C12">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15"/>
    <col customWidth="1" max="3" min="3" width="13"/>
    <col customWidth="1" max="4" min="4" width="15"/>
    <col customWidth="1" max="5" min="5" width="13"/>
  </cols>
  <sheetData>
    <row spans="1:5" r="1">
      <c t="s" s="1" r="A1">
        <v>61</v>
      </c>
      <c t="s" s="2" r="B1">
        <v>62</v>
      </c>
      <c t="s" s="2" r="D1">
        <v>1</v>
      </c>
    </row>
    <row spans="1:5" r="2">
      <c t="s" s="2" r="B2">
        <v>2</v>
      </c>
      <c t="s" s="2" r="C2">
        <v>63</v>
      </c>
      <c t="s" s="2" r="D2">
        <v>2</v>
      </c>
      <c t="s" s="2" r="E2">
        <v>63</v>
      </c>
    </row>
    <row spans="1:5" r="3">
      <c t="s" s="4" r="A3">
        <v>64</v>
      </c>
      <c t="n" s="7" r="B3">
        <v>0</v>
      </c>
      <c t="n" s="7" r="C3">
        <v>0</v>
      </c>
      <c t="n" s="7" r="D3">
        <v>0</v>
      </c>
      <c t="n" s="7" r="E3">
        <v>0</v>
      </c>
    </row>
    <row spans="1:5" r="4">
      <c t="s" s="3" r="A4">
        <v>65</v>
      </c>
    </row>
    <row spans="1:5" r="5">
      <c t="s" s="4" r="A5">
        <v>66</v>
      </c>
      <c t="n" s="6" r="B5">
        <v>61862</v>
      </c>
      <c t="n" s="6" r="C5">
        <v>2069</v>
      </c>
      <c t="n" s="6" r="D5">
        <v>74993</v>
      </c>
      <c t="n" s="6" r="E5">
        <v>5452</v>
      </c>
    </row>
    <row spans="1:5" r="6">
      <c t="s" s="4" r="A6">
        <v>67</v>
      </c>
      <c t="n" s="6" r="B6">
        <v>53525</v>
      </c>
      <c t="n" s="6" r="C6">
        <v>3200</v>
      </c>
      <c t="n" s="6" r="D6">
        <v>63217</v>
      </c>
      <c t="n" s="6" r="E6">
        <v>11973</v>
      </c>
    </row>
    <row spans="1:5" r="7">
      <c t="s" s="4" r="A7">
        <v>68</v>
      </c>
      <c t="n" s="6" r="B7">
        <v>167251</v>
      </c>
      <c t="n" s="6" r="C7">
        <v>0</v>
      </c>
      <c t="n" s="6" r="D7">
        <v>167251</v>
      </c>
      <c t="n" s="6" r="E7">
        <v>0</v>
      </c>
    </row>
    <row spans="1:5" r="8">
      <c t="s" s="4" r="A8">
        <v>69</v>
      </c>
      <c t="n" s="6" r="B8">
        <v>546</v>
      </c>
      <c t="n" s="6" r="C8">
        <v>548</v>
      </c>
      <c t="n" s="6" r="D8">
        <v>1638</v>
      </c>
      <c t="n" s="6" r="E8">
        <v>1644</v>
      </c>
    </row>
    <row spans="1:5" r="9">
      <c t="s" s="4" r="A9">
        <v>70</v>
      </c>
      <c t="n" s="6" r="B9">
        <v>283184</v>
      </c>
      <c t="n" s="6" r="C9">
        <v>5817</v>
      </c>
      <c t="n" s="6" r="D9">
        <v>307099</v>
      </c>
      <c t="n" s="6" r="E9">
        <v>19069</v>
      </c>
    </row>
    <row spans="1:5" r="10">
      <c t="s" s="4" r="A10">
        <v>71</v>
      </c>
      <c t="n" s="6" r="B10">
        <v>-283184</v>
      </c>
      <c t="n" s="6" r="C10">
        <v>-5817</v>
      </c>
      <c t="n" s="6" r="D10">
        <v>-307099</v>
      </c>
      <c t="n" s="6" r="E10">
        <v>-19069</v>
      </c>
    </row>
    <row spans="1:5" r="11">
      <c t="s" s="3" r="A11">
        <v>72</v>
      </c>
    </row>
    <row spans="1:5" r="12">
      <c t="s" s="4" r="A12">
        <v>73</v>
      </c>
      <c t="n" s="6" r="B12">
        <v>-180298</v>
      </c>
      <c t="n" s="6" r="C12">
        <v>-6092</v>
      </c>
      <c t="n" s="6" r="D12">
        <v>-182555</v>
      </c>
      <c t="n" s="6" r="E12">
        <v>-18345</v>
      </c>
    </row>
    <row spans="1:5" r="13">
      <c t="s" s="4" r="A13">
        <v>74</v>
      </c>
      <c t="n" s="6" r="B13">
        <v>-1001</v>
      </c>
      <c t="n" s="6" r="C13">
        <v>0</v>
      </c>
      <c t="n" s="6" r="D13">
        <v>-1001</v>
      </c>
      <c t="n" s="6" r="E13">
        <v>0</v>
      </c>
    </row>
    <row spans="1:5" r="14">
      <c t="s" s="4" r="A14">
        <v>75</v>
      </c>
      <c t="n" s="6" r="B14">
        <v>-181299</v>
      </c>
      <c t="n" s="6" r="C14">
        <v>-6092</v>
      </c>
      <c t="n" s="6" r="D14">
        <v>-183556</v>
      </c>
      <c t="n" s="6" r="E14">
        <v>-18345</v>
      </c>
    </row>
    <row spans="1:5" r="15">
      <c t="s" s="4" r="A15">
        <v>76</v>
      </c>
      <c t="n" s="6" r="B15">
        <v>-464483</v>
      </c>
      <c t="n" s="6" r="C15">
        <v>-11909</v>
      </c>
      <c t="n" s="6" r="D15">
        <v>-490655</v>
      </c>
      <c t="n" s="6" r="E15">
        <v>-37414</v>
      </c>
    </row>
    <row spans="1:5" r="16">
      <c t="s" s="4" r="A16">
        <v>77</v>
      </c>
      <c t="n" s="6" r="B16">
        <v>0</v>
      </c>
      <c t="n" s="6" r="C16">
        <v>0</v>
      </c>
      <c t="n" s="6" r="D16">
        <v>0</v>
      </c>
      <c t="n" s="6" r="E16">
        <v>0</v>
      </c>
    </row>
    <row spans="1:5" r="17">
      <c t="s" s="4" r="A17">
        <v>78</v>
      </c>
      <c t="n" s="7" r="B17">
        <v>-464483</v>
      </c>
      <c t="n" s="7" r="C17">
        <v>-11909</v>
      </c>
      <c t="n" s="7" r="D17">
        <v>-490655</v>
      </c>
      <c t="n" s="7" r="E17">
        <v>-37414</v>
      </c>
    </row>
    <row spans="1:5" r="18">
      <c t="s" s="4" r="A18">
        <v>79</v>
      </c>
      <c t="n" s="9" r="B18">
        <v>-0.01</v>
      </c>
      <c t="n" s="7" r="C18">
        <v>0</v>
      </c>
      <c t="n" s="9" r="D18">
        <v>-0.01</v>
      </c>
      <c t="n" s="7" r="E18">
        <v>0</v>
      </c>
    </row>
    <row spans="1:5" r="19">
      <c t="s" s="4" r="A19">
        <v>80</v>
      </c>
      <c t="n" s="9" r="B19">
        <v>-0.01</v>
      </c>
      <c t="n" s="7" r="C19">
        <v>0</v>
      </c>
      <c t="n" s="9" r="D19">
        <v>-0.01</v>
      </c>
      <c t="n" s="7" r="E19">
        <v>0</v>
      </c>
    </row>
    <row spans="1:5" r="20">
      <c t="s" s="4" r="A20">
        <v>81</v>
      </c>
      <c t="n" s="6" r="B20">
        <v>77618781</v>
      </c>
      <c t="n" s="6" r="C20">
        <v>37581903</v>
      </c>
      <c t="n" s="6" r="D20">
        <v>68008151</v>
      </c>
      <c t="n" s="6" r="E20">
        <v>37581903</v>
      </c>
    </row>
    <row spans="1:5" r="21">
      <c t="s" s="4" r="A21">
        <v>82</v>
      </c>
      <c t="n" s="6" r="B21">
        <v>77618781</v>
      </c>
      <c t="n" s="6" r="C21">
        <v>37581903</v>
      </c>
      <c t="n" s="6" r="D21">
        <v>68008151</v>
      </c>
      <c t="n" s="6" r="E21">
        <v>375819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337</v>
      </c>
      <c t="s" s="2" r="B1">
        <v>218</v>
      </c>
      <c t="s" s="2" r="C1">
        <v>2</v>
      </c>
    </row>
    <row spans="1:3" r="2">
      <c t="s" s="3" r="A2">
        <v>338</v>
      </c>
    </row>
    <row spans="1:3" r="3">
      <c t="s" s="4" r="A3">
        <v>339</v>
      </c>
      <c t="n" s="7" r="C3">
        <v>0</v>
      </c>
    </row>
    <row spans="1:3" r="4">
      <c t="s" s="4" r="A4">
        <v>340</v>
      </c>
      <c t="n" s="7" r="B4">
        <v>192841</v>
      </c>
      <c t="n" s="6" r="C4">
        <v>192841</v>
      </c>
    </row>
    <row spans="1:3" r="5">
      <c t="s" s="4" r="A5">
        <v>341</v>
      </c>
      <c t="n" s="6" r="C5">
        <v>1001</v>
      </c>
    </row>
    <row spans="1:3" r="6">
      <c t="s" s="4" r="A6">
        <v>342</v>
      </c>
      <c t="n" s="7" r="C6">
        <v>1938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70"/>
    <col customWidth="1" max="2" min="2" width="13"/>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14"/>
  </cols>
  <sheetData>
    <row spans="1:10" r="1">
      <c t="s" s="1" r="A1">
        <v>343</v>
      </c>
      <c t="s" s="2" r="B1">
        <v>218</v>
      </c>
      <c t="s" s="2" r="C1">
        <v>344</v>
      </c>
      <c t="s" s="2" r="D1">
        <v>293</v>
      </c>
      <c t="s" s="2" r="E1">
        <v>345</v>
      </c>
      <c t="s" s="2" r="F1">
        <v>294</v>
      </c>
      <c t="s" s="2" r="G1">
        <v>63</v>
      </c>
      <c t="s" s="2" r="H1">
        <v>2</v>
      </c>
      <c t="s" s="2" r="I1">
        <v>63</v>
      </c>
      <c t="s" s="2" r="J1">
        <v>28</v>
      </c>
    </row>
    <row spans="1:10" r="2">
      <c t="s" s="3" r="A2">
        <v>346</v>
      </c>
    </row>
    <row spans="1:10" r="3">
      <c t="s" s="4" r="A3">
        <v>347</v>
      </c>
      <c t="n" s="6" r="H3">
        <v>20000000</v>
      </c>
      <c t="n" s="6" r="J3">
        <v>20000000</v>
      </c>
    </row>
    <row spans="1:10" r="4">
      <c t="s" s="4" r="A4">
        <v>348</v>
      </c>
      <c t="n" s="8" r="H4">
        <v>0.001</v>
      </c>
      <c t="n" s="8" r="J4">
        <v>0.001</v>
      </c>
    </row>
    <row spans="1:10" r="5">
      <c t="s" s="4" r="A5">
        <v>349</v>
      </c>
      <c t="n" s="6" r="H5">
        <v>1000</v>
      </c>
      <c t="n" s="6" r="J5">
        <v>1000</v>
      </c>
    </row>
    <row spans="1:10" r="6">
      <c t="s" s="4" r="A6">
        <v>350</v>
      </c>
      <c t="n" s="6" r="H6">
        <v>1000</v>
      </c>
      <c t="n" s="6" r="J6">
        <v>1000</v>
      </c>
    </row>
    <row spans="1:10" r="7">
      <c t="s" s="4" r="A7">
        <v>351</v>
      </c>
      <c t="n" s="6" r="H7">
        <v>580000000</v>
      </c>
      <c t="n" s="6" r="J7">
        <v>580000000</v>
      </c>
    </row>
    <row spans="1:10" r="8">
      <c t="s" s="4" r="A8">
        <v>352</v>
      </c>
      <c t="n" s="8" r="H8">
        <v>0.001</v>
      </c>
      <c t="n" s="8" r="J8">
        <v>0.001</v>
      </c>
    </row>
    <row spans="1:10" r="9">
      <c t="s" s="4" r="A9">
        <v>353</v>
      </c>
      <c t="n" s="6" r="H9">
        <v>77775303</v>
      </c>
      <c t="n" s="6" r="J9">
        <v>37581903</v>
      </c>
    </row>
    <row spans="1:10" r="10">
      <c t="s" s="4" r="A10">
        <v>354</v>
      </c>
      <c t="n" s="6" r="H10">
        <v>77775303</v>
      </c>
      <c t="n" s="6" r="J10">
        <v>37581903</v>
      </c>
    </row>
    <row spans="1:10" r="11">
      <c t="s" s="4" r="A11">
        <v>355</v>
      </c>
      <c t="n" s="6" r="C11">
        <v>5371500</v>
      </c>
      <c t="n" s="6" r="G11">
        <v>200000</v>
      </c>
      <c t="n" s="6" r="I11">
        <v>40393000</v>
      </c>
    </row>
    <row spans="1:10" r="12">
      <c t="s" s="4" r="A12">
        <v>356</v>
      </c>
      <c t="n" s="8" r="C12">
        <v>0.001</v>
      </c>
    </row>
    <row spans="1:10" r="13">
      <c t="s" s="4" r="A13">
        <v>357</v>
      </c>
      <c t="n" s="7" r="C13">
        <v>5372</v>
      </c>
    </row>
    <row spans="1:10" r="14">
      <c t="s" s="4" r="A14">
        <v>358</v>
      </c>
      <c t="n" s="7" r="H14">
        <v>5372</v>
      </c>
    </row>
    <row spans="1:10" r="15">
      <c t="s" s="4" r="A15">
        <v>359</v>
      </c>
      <c t="n" s="6" r="H15">
        <v>40243</v>
      </c>
      <c t="n" s="7" r="I15">
        <v>0</v>
      </c>
    </row>
    <row spans="1:10" r="16">
      <c t="s" s="4" r="A16">
        <v>360</v>
      </c>
      <c t="n" s="7" r="H16">
        <v>14500</v>
      </c>
      <c t="n" s="7" r="I16">
        <v>0</v>
      </c>
    </row>
    <row spans="1:10" r="17">
      <c t="s" s="4" r="A17">
        <v>361</v>
      </c>
    </row>
    <row spans="1:10" r="18">
      <c t="s" s="3" r="A18">
        <v>346</v>
      </c>
    </row>
    <row spans="1:10" r="19">
      <c t="s" s="4" r="A19">
        <v>355</v>
      </c>
      <c t="n" s="6" r="E19">
        <v>14500000</v>
      </c>
    </row>
    <row spans="1:10" r="20">
      <c t="s" s="4" r="A20">
        <v>356</v>
      </c>
      <c t="n" s="8" r="E20">
        <v>0.001</v>
      </c>
    </row>
    <row spans="1:10" r="21">
      <c t="s" s="4" r="A21">
        <v>360</v>
      </c>
      <c t="n" s="7" r="E21">
        <v>14500</v>
      </c>
    </row>
    <row spans="1:10" r="22">
      <c t="s" s="4" r="A22">
        <v>362</v>
      </c>
    </row>
    <row spans="1:10" r="23">
      <c t="s" s="3" r="A23">
        <v>346</v>
      </c>
    </row>
    <row spans="1:10" r="24">
      <c t="s" s="4" r="A24">
        <v>363</v>
      </c>
      <c t="n" s="6" r="B24">
        <v>200000</v>
      </c>
    </row>
    <row spans="1:10" r="25">
      <c t="s" s="4" r="A25">
        <v>364</v>
      </c>
      <c t="n" s="7" r="B25">
        <v>360000</v>
      </c>
    </row>
    <row spans="1:10" r="26">
      <c t="s" s="4" r="A26">
        <v>365</v>
      </c>
      <c t="n" s="9" r="B26">
        <v>1.8</v>
      </c>
    </row>
    <row spans="1:10" r="27">
      <c t="s" s="4" r="A27">
        <v>366</v>
      </c>
    </row>
    <row spans="1:10" r="28">
      <c t="s" s="3" r="A28">
        <v>346</v>
      </c>
    </row>
    <row spans="1:10" r="29">
      <c t="s" s="4" r="A29">
        <v>359</v>
      </c>
      <c t="n" s="7" r="D29">
        <v>10744</v>
      </c>
      <c t="n" s="7" r="F29">
        <v>29500</v>
      </c>
    </row>
    <row spans="1:10" r="30">
      <c t="s" s="4" r="A30">
        <v>367</v>
      </c>
      <c t="n" s="6" r="D30">
        <v>5371500</v>
      </c>
      <c t="n" s="6" r="F30">
        <v>14750400</v>
      </c>
    </row>
    <row spans="1:10" r="31">
      <c t="s" s="4" r="A31">
        <v>311</v>
      </c>
      <c t="n" s="8" r="D31">
        <v>0.002</v>
      </c>
      <c t="n" s="8" r="F31">
        <v>0.0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3"/>
  </cols>
  <sheetData>
    <row spans="1:3" r="1">
      <c t="s" s="1" r="A1">
        <v>83</v>
      </c>
      <c t="s" s="2" r="B1">
        <v>1</v>
      </c>
    </row>
    <row spans="1:3" r="2">
      <c t="s" s="2" r="B2">
        <v>2</v>
      </c>
      <c t="s" s="2" r="C2">
        <v>63</v>
      </c>
    </row>
    <row spans="1:3" r="3">
      <c t="s" s="3" r="A3">
        <v>84</v>
      </c>
    </row>
    <row spans="1:3" r="4">
      <c t="s" s="4" r="A4">
        <v>78</v>
      </c>
      <c t="n" s="7" r="B4">
        <v>-490655</v>
      </c>
      <c t="n" s="7" r="C4">
        <v>-37414</v>
      </c>
    </row>
    <row spans="1:3" r="5">
      <c t="s" s="3" r="A5">
        <v>85</v>
      </c>
    </row>
    <row spans="1:3" r="6">
      <c t="s" s="4" r="A6">
        <v>69</v>
      </c>
      <c t="n" s="6" r="B6">
        <v>1638</v>
      </c>
      <c t="n" s="6" r="C6">
        <v>1644</v>
      </c>
    </row>
    <row spans="1:3" r="7">
      <c t="s" s="4" r="A7">
        <v>68</v>
      </c>
      <c t="n" s="6" r="B7">
        <v>167251</v>
      </c>
      <c t="n" s="6" r="C7">
        <v>0</v>
      </c>
    </row>
    <row spans="1:3" r="8">
      <c t="s" s="4" r="A8">
        <v>86</v>
      </c>
      <c t="n" s="6" r="B8">
        <v>112841</v>
      </c>
      <c t="n" s="6" r="C8">
        <v>0</v>
      </c>
    </row>
    <row spans="1:3" r="9">
      <c t="s" s="4" r="A9">
        <v>74</v>
      </c>
      <c t="n" s="6" r="B9">
        <v>1001</v>
      </c>
      <c t="n" s="6" r="C9">
        <v>0</v>
      </c>
    </row>
    <row spans="1:3" r="10">
      <c t="s" s="4" r="A10">
        <v>87</v>
      </c>
      <c t="n" s="6" r="B10">
        <v>48878</v>
      </c>
      <c t="n" s="6" r="C10">
        <v>16918</v>
      </c>
    </row>
    <row spans="1:3" r="11">
      <c t="s" s="4" r="A11">
        <v>88</v>
      </c>
      <c t="n" s="6" r="B11">
        <v>2383</v>
      </c>
      <c t="n" s="6" r="C11">
        <v>0</v>
      </c>
    </row>
    <row spans="1:3" r="12">
      <c t="s" s="4" r="A12">
        <v>89</v>
      </c>
      <c t="n" s="6" r="B12">
        <v>670</v>
      </c>
      <c t="n" s="6" r="C12">
        <v>1427</v>
      </c>
    </row>
    <row spans="1:3" r="13">
      <c t="s" s="3" r="A13">
        <v>90</v>
      </c>
    </row>
    <row spans="1:3" r="14">
      <c t="s" s="4" r="A14">
        <v>91</v>
      </c>
      <c t="n" s="6" r="B14">
        <v>7624</v>
      </c>
      <c t="n" s="6" r="C14">
        <v>507</v>
      </c>
    </row>
    <row spans="1:3" r="15">
      <c t="s" s="4" r="A15">
        <v>92</v>
      </c>
      <c t="n" s="6" r="B15">
        <v>31257</v>
      </c>
      <c t="n" s="6" r="C15">
        <v>0</v>
      </c>
    </row>
    <row spans="1:3" r="16">
      <c t="s" s="4" r="A16">
        <v>93</v>
      </c>
      <c t="n" s="6" r="B16">
        <v>-117112</v>
      </c>
      <c t="n" s="6" r="C16">
        <v>-16918</v>
      </c>
    </row>
    <row spans="1:3" r="17">
      <c t="s" s="3" r="A17">
        <v>94</v>
      </c>
    </row>
    <row spans="1:3" r="18">
      <c t="s" s="4" r="A18">
        <v>95</v>
      </c>
      <c t="n" s="6" r="B18">
        <v>-250000</v>
      </c>
      <c t="n" s="6" r="C18">
        <v>0</v>
      </c>
    </row>
    <row spans="1:3" r="19">
      <c t="s" s="4" r="A19">
        <v>96</v>
      </c>
      <c t="n" s="6" r="B19">
        <v>-250000</v>
      </c>
      <c t="n" s="6" r="C19">
        <v>0</v>
      </c>
    </row>
    <row spans="1:3" r="20">
      <c t="s" s="3" r="A20">
        <v>97</v>
      </c>
    </row>
    <row spans="1:3" r="21">
      <c t="s" s="4" r="A21">
        <v>98</v>
      </c>
      <c t="n" s="6" r="B21">
        <v>14500</v>
      </c>
      <c t="n" s="6" r="C21">
        <v>0</v>
      </c>
    </row>
    <row spans="1:3" r="22">
      <c t="s" s="4" r="A22">
        <v>99</v>
      </c>
      <c t="n" s="6" r="B22">
        <v>12626</v>
      </c>
      <c t="n" s="6" r="C22">
        <v>0</v>
      </c>
    </row>
    <row spans="1:3" r="23">
      <c t="s" s="4" r="A23">
        <v>100</v>
      </c>
      <c t="n" s="6" r="B23">
        <v>-12626</v>
      </c>
      <c t="n" s="6" r="C23">
        <v>0</v>
      </c>
    </row>
    <row spans="1:3" r="24">
      <c t="s" s="4" r="A24">
        <v>101</v>
      </c>
      <c t="n" s="6" r="B24">
        <v>441700</v>
      </c>
      <c t="n" s="6" r="C24">
        <v>16918</v>
      </c>
    </row>
    <row spans="1:3" r="25">
      <c t="s" s="4" r="A25">
        <v>102</v>
      </c>
      <c t="n" s="6" r="B25">
        <v>456200</v>
      </c>
      <c t="n" s="6" r="C25">
        <v>16918</v>
      </c>
    </row>
    <row spans="1:3" r="26">
      <c t="s" s="4" r="A26">
        <v>103</v>
      </c>
      <c t="n" s="6" r="B26">
        <v>89088</v>
      </c>
      <c t="n" s="6" r="C26">
        <v>0</v>
      </c>
    </row>
    <row spans="1:3" r="27">
      <c t="s" s="4" r="A27">
        <v>104</v>
      </c>
      <c t="n" s="6" r="B27">
        <v>0</v>
      </c>
      <c t="n" s="6" r="C27">
        <v>0</v>
      </c>
    </row>
    <row spans="1:3" r="28">
      <c t="s" s="4" r="A28">
        <v>105</v>
      </c>
      <c t="n" s="6" r="B28">
        <v>89088</v>
      </c>
      <c t="n" s="6" r="C28">
        <v>0</v>
      </c>
    </row>
    <row spans="1:3" r="29">
      <c t="s" s="3" r="A29">
        <v>106</v>
      </c>
    </row>
    <row spans="1:3" r="30">
      <c t="s" s="4" r="A30">
        <v>107</v>
      </c>
      <c t="n" s="6" r="B30">
        <v>0</v>
      </c>
      <c t="n" s="6" r="C30">
        <v>0</v>
      </c>
    </row>
    <row spans="1:3" r="31">
      <c t="s" s="4" r="A31">
        <v>108</v>
      </c>
      <c t="n" s="6" r="B31">
        <v>0</v>
      </c>
      <c t="n" s="6" r="C31">
        <v>0</v>
      </c>
    </row>
    <row spans="1:3" r="32">
      <c t="s" s="3" r="A32">
        <v>109</v>
      </c>
    </row>
    <row spans="1:3" r="33">
      <c t="s" s="4" r="A33">
        <v>110</v>
      </c>
      <c t="n" s="6" r="B33">
        <v>40243</v>
      </c>
      <c t="n" s="6" r="C33">
        <v>0</v>
      </c>
    </row>
    <row spans="1:3" r="34">
      <c t="s" s="4" r="A34">
        <v>111</v>
      </c>
      <c t="n" s="6" r="B34">
        <v>247159</v>
      </c>
      <c t="n" s="6" r="C34">
        <v>0</v>
      </c>
    </row>
    <row spans="1:3" r="35">
      <c t="s" s="4" r="A35">
        <v>112</v>
      </c>
      <c t="n" s="6" r="B35">
        <v>5372</v>
      </c>
      <c t="n" s="6" r="C35">
        <v>0</v>
      </c>
    </row>
    <row spans="1:3" r="36">
      <c t="s" s="4" r="A36">
        <v>113</v>
      </c>
      <c t="n" s="6" r="B36">
        <v>0</v>
      </c>
      <c t="n" s="6" r="C36">
        <v>16918</v>
      </c>
    </row>
    <row spans="1:3" r="37">
      <c t="s" s="4" r="A37">
        <v>114</v>
      </c>
      <c t="n" s="6" r="B37">
        <v>4083</v>
      </c>
      <c t="n" s="6" r="C37">
        <v>0</v>
      </c>
    </row>
    <row spans="1:3" r="38">
      <c t="s" s="4" r="A38">
        <v>115</v>
      </c>
      <c t="n" s="7" r="B38">
        <v>192841</v>
      </c>
      <c t="n" s="7" r="C3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s)</vt:lpstr>
      <vt:lpstr>STATEMENTS OF OPERATIONS (UNAUD</vt:lpstr>
      <vt:lpstr>STATEMENTS OF CASH FLOWS (UNAUD</vt:lpstr>
      <vt:lpstr>Note 1 - Nature of Business and</vt:lpstr>
      <vt:lpstr>Note 2 - Going Concern</vt:lpstr>
      <vt:lpstr>Note 3 - Change of Control</vt:lpstr>
      <vt:lpstr>Note 4 - Asset Purchase Agreeme</vt:lpstr>
      <vt:lpstr>Note 5 - Equipment</vt:lpstr>
      <vt:lpstr>Note 6 - Intangible Assets</vt:lpstr>
      <vt:lpstr>Note 7 - Accounts Payable and A</vt:lpstr>
      <vt:lpstr>Note 8 - Related Party Transact</vt:lpstr>
      <vt:lpstr>Note 9 - Derivative Liability</vt:lpstr>
      <vt:lpstr>Note 10 - Convertible Notes Pay</vt:lpstr>
      <vt:lpstr>Note 11 - Fair Value of Financi</vt:lpstr>
      <vt:lpstr>Note 12 - Stockholders' Equity</vt:lpstr>
      <vt:lpstr>Note 13 - Subsequent Events</vt:lpstr>
      <vt:lpstr>Accounting Policies, by Policy </vt:lpstr>
      <vt:lpstr>Note 1 - Nature of Business a20</vt:lpstr>
      <vt:lpstr>Note 4 - Asset Purchase Agree21</vt:lpstr>
      <vt:lpstr>Note 5 - Equipment (Tables)</vt:lpstr>
      <vt:lpstr>Note 6 - Intangible Assets (Tab</vt:lpstr>
      <vt:lpstr>Note 7 - Accounts Payable and24</vt:lpstr>
      <vt:lpstr>Note 11 - Fair Value of Finan25</vt:lpstr>
      <vt:lpstr>Note 1 - Nature of Business a26</vt:lpstr>
      <vt:lpstr>Note 1 - Nature of Business a27</vt:lpstr>
      <vt:lpstr>Note 2 - Going Concern (Details</vt:lpstr>
      <vt:lpstr>Note 4 - Asset Purchase Agree29</vt:lpstr>
      <vt:lpstr>Note 4 - Asset Purchase Agree30</vt:lpstr>
      <vt:lpstr>Note 5 - Equipment (Details)</vt:lpstr>
      <vt:lpstr>Note 5 - Equipment (Details) - </vt:lpstr>
      <vt:lpstr>Note 6 - Intangible Assets (Det</vt:lpstr>
      <vt:lpstr>Note 6 - Intangible Assets (D34</vt:lpstr>
      <vt:lpstr>Note 7 - Accounts Payable and35</vt:lpstr>
      <vt:lpstr>Note 8 - Related Party Transa36</vt:lpstr>
      <vt:lpstr>Note 9 - Derivative Liability (</vt:lpstr>
      <vt:lpstr>Note 10 - Convertible Notes P38</vt:lpstr>
      <vt:lpstr>Note 11 - Fair Value of Finan39</vt:lpstr>
      <vt:lpstr>Note 11 - Fair Value of Finan40</vt:lpstr>
      <vt:lpstr>Note 12 - Stockholders'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5:07:10Z</dcterms:created>
  <dcterms:modified xmlns:dcterms="http://purl.org/dc/terms/" xmlns:xsi="http://www.w3.org/2001/XMLSchema-instance" xsi:type="dcterms:W3CDTF">2016-07-15T15:07:10Z</dcterms:modified>
  <dc:title xmlns:dc="http://purl.org/dc/elements/1.1/">Untitled</dc:title>
  <dc:description xmlns:dc="http://purl.org/dc/elements/1.1/"/>
  <dc:subject xmlns:dc="http://purl.org/dc/elements/1.1/"/>
  <cp:keywords/>
  <cp:category/>
</cp:coreProperties>
</file>